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arnival Corporation &amp; Plc Cons" sheetId="2" state="visible" r:id="rId2"/>
    <sheet xmlns:r="http://schemas.openxmlformats.org/officeDocument/2006/relationships" name="Carnival Corporation &amp; Plc Con3" sheetId="3" state="visible" r:id="rId3"/>
    <sheet xmlns:r="http://schemas.openxmlformats.org/officeDocument/2006/relationships" name="Carnival Corporation &amp; Plc Con4" sheetId="4" state="visible" r:id="rId4"/>
    <sheet xmlns:r="http://schemas.openxmlformats.org/officeDocument/2006/relationships" name="Carnival Corporation &amp; Plc Con5" sheetId="5" state="visible" r:id="rId5"/>
    <sheet xmlns:r="http://schemas.openxmlformats.org/officeDocument/2006/relationships" name="Carnival Corporation &amp; Plc Con6" sheetId="6" state="visible" r:id="rId6"/>
    <sheet xmlns:r="http://schemas.openxmlformats.org/officeDocument/2006/relationships" name="Carnival Corporation &amp; Plc Con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LC Arrangement" sheetId="10" state="visible" r:id="rId10"/>
    <sheet xmlns:r="http://schemas.openxmlformats.org/officeDocument/2006/relationships" name="Property and Equipment" sheetId="11" state="visible" r:id="rId11"/>
    <sheet xmlns:r="http://schemas.openxmlformats.org/officeDocument/2006/relationships" name="Other Assets (Notes)" sheetId="12" state="visible" r:id="rId12"/>
    <sheet xmlns:r="http://schemas.openxmlformats.org/officeDocument/2006/relationships" name="Unsecured Debt"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Taxation" sheetId="16" state="visible" r:id="rId16"/>
    <sheet xmlns:r="http://schemas.openxmlformats.org/officeDocument/2006/relationships" name="Shareholders' Equity" sheetId="17" state="visible" r:id="rId17"/>
    <sheet xmlns:r="http://schemas.openxmlformats.org/officeDocument/2006/relationships" name="Fair Value Measurements, Deriva" sheetId="18" state="visible" r:id="rId18"/>
    <sheet xmlns:r="http://schemas.openxmlformats.org/officeDocument/2006/relationships" name="Segment Information" sheetId="19" state="visible" r:id="rId19"/>
    <sheet xmlns:r="http://schemas.openxmlformats.org/officeDocument/2006/relationships" name="Compensation Plan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Unsecured Debt (Tables)" sheetId="26" state="visible" r:id="rId26"/>
    <sheet xmlns:r="http://schemas.openxmlformats.org/officeDocument/2006/relationships" name="Commitments (Tables)" sheetId="27" state="visible" r:id="rId27"/>
    <sheet xmlns:r="http://schemas.openxmlformats.org/officeDocument/2006/relationships" name="Shareholders' Equity (Tables)" sheetId="28" state="visible" r:id="rId28"/>
    <sheet xmlns:r="http://schemas.openxmlformats.org/officeDocument/2006/relationships" name="Fair Value Measurements, Deri29" sheetId="29" state="visible" r:id="rId29"/>
    <sheet xmlns:r="http://schemas.openxmlformats.org/officeDocument/2006/relationships" name="Segment Information (Tables)" sheetId="30" state="visible" r:id="rId30"/>
    <sheet xmlns:r="http://schemas.openxmlformats.org/officeDocument/2006/relationships" name="Compensation Plans (Tables)" sheetId="31" state="visible" r:id="rId31"/>
    <sheet xmlns:r="http://schemas.openxmlformats.org/officeDocument/2006/relationships" name="Earnings Per Share (Tables)" sheetId="32" state="visible" r:id="rId32"/>
    <sheet xmlns:r="http://schemas.openxmlformats.org/officeDocument/2006/relationships" name="General - Summary of Informatio"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LC Arrangement - Additional In"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Property and Equipment - Additi" sheetId="39" state="visible" r:id="rId39"/>
    <sheet xmlns:r="http://schemas.openxmlformats.org/officeDocument/2006/relationships" name="Other Assets (Details)" sheetId="40" state="visible" r:id="rId40"/>
    <sheet xmlns:r="http://schemas.openxmlformats.org/officeDocument/2006/relationships" name="Unsecured Debt - Long-Term Debt" sheetId="41" state="visible" r:id="rId41"/>
    <sheet xmlns:r="http://schemas.openxmlformats.org/officeDocument/2006/relationships" name="Unsecured Debt - Long-Term De42" sheetId="42" state="visible" r:id="rId42"/>
    <sheet xmlns:r="http://schemas.openxmlformats.org/officeDocument/2006/relationships" name="Unsecured Debt Unsecured Debt -" sheetId="43" state="visible" r:id="rId43"/>
    <sheet xmlns:r="http://schemas.openxmlformats.org/officeDocument/2006/relationships" name="Unsecured Debt - Scheduled Annu" sheetId="44" state="visible" r:id="rId44"/>
    <sheet xmlns:r="http://schemas.openxmlformats.org/officeDocument/2006/relationships" name="Unsecured Debt - Committed Ship" sheetId="45" state="visible" r:id="rId45"/>
    <sheet xmlns:r="http://schemas.openxmlformats.org/officeDocument/2006/relationships" name="Unsecured Debt - Additional Inf" sheetId="46" state="visible" r:id="rId46"/>
    <sheet xmlns:r="http://schemas.openxmlformats.org/officeDocument/2006/relationships" name="Commitments Commitments - Addit" sheetId="47" state="visible" r:id="rId47"/>
    <sheet xmlns:r="http://schemas.openxmlformats.org/officeDocument/2006/relationships" name="Commitments Commitments - Opera" sheetId="48" state="visible" r:id="rId48"/>
    <sheet xmlns:r="http://schemas.openxmlformats.org/officeDocument/2006/relationships" name="Contingencies - Additional Info" sheetId="49" state="visible" r:id="rId49"/>
    <sheet xmlns:r="http://schemas.openxmlformats.org/officeDocument/2006/relationships" name="Taxation - Additional Informati" sheetId="50" state="visible" r:id="rId50"/>
    <sheet xmlns:r="http://schemas.openxmlformats.org/officeDocument/2006/relationships" name="Shareholders' Equity - Addition" sheetId="51" state="visible" r:id="rId51"/>
    <sheet xmlns:r="http://schemas.openxmlformats.org/officeDocument/2006/relationships" name="Shareholders' Equity - Accumula" sheetId="52" state="visible" r:id="rId52"/>
    <sheet xmlns:r="http://schemas.openxmlformats.org/officeDocument/2006/relationships" name="Fair Value Measurements, Deri53" sheetId="53" state="visible" r:id="rId53"/>
    <sheet xmlns:r="http://schemas.openxmlformats.org/officeDocument/2006/relationships" name="Fair Value Measurements, Deri54" sheetId="54" state="visible" r:id="rId54"/>
    <sheet xmlns:r="http://schemas.openxmlformats.org/officeDocument/2006/relationships" name="Fair Value Measurements, Deri55" sheetId="55" state="visible" r:id="rId55"/>
    <sheet xmlns:r="http://schemas.openxmlformats.org/officeDocument/2006/relationships" name="Fair Value Measurements, Deri56" sheetId="56" state="visible" r:id="rId56"/>
    <sheet xmlns:r="http://schemas.openxmlformats.org/officeDocument/2006/relationships" name="Fair Value Measurements, Deri57" sheetId="57" state="visible" r:id="rId57"/>
    <sheet xmlns:r="http://schemas.openxmlformats.org/officeDocument/2006/relationships" name="Fair Value Measurements, Deri58" sheetId="58" state="visible" r:id="rId58"/>
    <sheet xmlns:r="http://schemas.openxmlformats.org/officeDocument/2006/relationships" name="Fair Value Measurements, Deri59" sheetId="59" state="visible" r:id="rId59"/>
    <sheet xmlns:r="http://schemas.openxmlformats.org/officeDocument/2006/relationships" name="Fair Value Measurements, Deri60" sheetId="60" state="visible" r:id="rId60"/>
    <sheet xmlns:r="http://schemas.openxmlformats.org/officeDocument/2006/relationships" name="Fair Value Measurements, Deri61" sheetId="61" state="visible" r:id="rId61"/>
    <sheet xmlns:r="http://schemas.openxmlformats.org/officeDocument/2006/relationships" name="Fair Value Measurements, Deri62" sheetId="62" state="visible" r:id="rId62"/>
    <sheet xmlns:r="http://schemas.openxmlformats.org/officeDocument/2006/relationships" name="Fair Value Measurements, Deri63" sheetId="63" state="visible" r:id="rId63"/>
    <sheet xmlns:r="http://schemas.openxmlformats.org/officeDocument/2006/relationships" name="Fair Value Measurements, Deri64" sheetId="64" state="visible" r:id="rId64"/>
    <sheet xmlns:r="http://schemas.openxmlformats.org/officeDocument/2006/relationships" name="Fair Value Measurements, Deri65" sheetId="65" state="visible" r:id="rId65"/>
    <sheet xmlns:r="http://schemas.openxmlformats.org/officeDocument/2006/relationships" name="Segment Information Segment Inf" sheetId="66" state="visible" r:id="rId66"/>
    <sheet xmlns:r="http://schemas.openxmlformats.org/officeDocument/2006/relationships" name="Segment Information Segment I67" sheetId="67" state="visible" r:id="rId67"/>
    <sheet xmlns:r="http://schemas.openxmlformats.org/officeDocument/2006/relationships" name="Segment Information Segment I68" sheetId="68" state="visible" r:id="rId68"/>
    <sheet xmlns:r="http://schemas.openxmlformats.org/officeDocument/2006/relationships" name="Compensation Plans - Additional" sheetId="69" state="visible" r:id="rId69"/>
    <sheet xmlns:r="http://schemas.openxmlformats.org/officeDocument/2006/relationships" name="Compensation Plans - TBS, PBS, " sheetId="70" state="visible" r:id="rId70"/>
    <sheet xmlns:r="http://schemas.openxmlformats.org/officeDocument/2006/relationships" name="Earnings Per Share - Basic and " sheetId="71" state="visible" r:id="rId71"/>
    <sheet xmlns:r="http://schemas.openxmlformats.org/officeDocument/2006/relationships" name="Supplemental Cash Flow Inform72" sheetId="72" state="visible" r:id="rId72"/>
  </sheets>
  <definedNames/>
  <calcPr calcId="124519" fullCalcOnLoad="1"/>
</workbook>
</file>

<file path=xl/sharedStrings.xml><?xml version="1.0" encoding="utf-8"?>
<sst xmlns="http://schemas.openxmlformats.org/spreadsheetml/2006/main" uniqueCount="736">
  <si>
    <t>Document and Entity Information - USD ($)</t>
  </si>
  <si>
    <t>12 Months Ended</t>
  </si>
  <si>
    <t>Nov. 30, 2016</t>
  </si>
  <si>
    <t>Jan. 19, 2017</t>
  </si>
  <si>
    <t>Document Type</t>
  </si>
  <si>
    <t>10-K</t>
  </si>
  <si>
    <t>Amendment Flag</t>
  </si>
  <si>
    <t>false</t>
  </si>
  <si>
    <t>Document Period End Date</t>
  </si>
  <si>
    <t>Nov. 30,
		2016</t>
  </si>
  <si>
    <t>Document Fiscal Year Focus</t>
  </si>
  <si>
    <t>Document Fiscal Period Focus</t>
  </si>
  <si>
    <t>FY</t>
  </si>
  <si>
    <t>Trading Symbol</t>
  </si>
  <si>
    <t>CCL</t>
  </si>
  <si>
    <t>Entity Registrant Name</t>
  </si>
  <si>
    <t>CARNIVAL CORP</t>
  </si>
  <si>
    <t>Entity Central Index Key</t>
  </si>
  <si>
    <t>Current Fiscal Year End Date</t>
  </si>
  <si>
    <t>--1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ARNIVAL PLC</t>
  </si>
  <si>
    <t>CUK</t>
  </si>
  <si>
    <t>Carnival Corporation &amp; Plc Consolidated Statements of Income - USD ($) $ in Millions</t>
  </si>
  <si>
    <t>Nov. 30, 2015</t>
  </si>
  <si>
    <t>Nov. 30, 2014</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Costs and Expenses</t>
  </si>
  <si>
    <t>Operating Income</t>
  </si>
  <si>
    <t>Nonoperating Income (Expense)</t>
  </si>
  <si>
    <t>Interest income</t>
  </si>
  <si>
    <t>Interest expense, net of capitalized interest</t>
  </si>
  <si>
    <t>Losses on fuel derivatives, net</t>
  </si>
  <si>
    <t>Other income, net</t>
  </si>
  <si>
    <t>Nonoperating (Expense) Income, Total</t>
  </si>
  <si>
    <t>Income Before Income Taxes</t>
  </si>
  <si>
    <t>Income Tax Expense, Net</t>
  </si>
  <si>
    <t>Net Income</t>
  </si>
  <si>
    <t>Earnings Per Share</t>
  </si>
  <si>
    <t>Basic (USD per share)</t>
  </si>
  <si>
    <t>Diluted (USD per share)</t>
  </si>
  <si>
    <t>Dividends Declared Per Share (USD per share)</t>
  </si>
  <si>
    <t>Carnival Corporation &amp; Plc Consolidated Statements of Comprehensive Income - USD ($) $ in Millions</t>
  </si>
  <si>
    <t>Statement of Comprehensive Income [Abstract]</t>
  </si>
  <si>
    <t>Items Included in Other Comprehensive Income (Loss)</t>
  </si>
  <si>
    <t>Change in foreign currency translation adjustment</t>
  </si>
  <si>
    <t>Other</t>
  </si>
  <si>
    <t>Other Comprehensive Loss</t>
  </si>
  <si>
    <t>Total Comprehensive Income</t>
  </si>
  <si>
    <t>Carnival Corporation &amp; Plc Consolidated Balance Sheets - USD ($) $ in Millions</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mmitments and Contingencies</t>
  </si>
  <si>
    <t xml:space="preserve"> </t>
  </si>
  <si>
    <t>Shareholders’ Equity</t>
  </si>
  <si>
    <t>Additional paid-in capital</t>
  </si>
  <si>
    <t>Retained earnings</t>
  </si>
  <si>
    <t>Accumulated other comprehensive loss</t>
  </si>
  <si>
    <t>Treasury stock, 118 shares at 2016 and 70 shares at 2015 of Carnival Corporation and 27 shares at 2016 and 2015 of Carnival plc, at cost</t>
  </si>
  <si>
    <t>Total shareholders’ equity</t>
  </si>
  <si>
    <t>Liabilities and Equity, Total</t>
  </si>
  <si>
    <t>Common Stock</t>
  </si>
  <si>
    <t>Common stock</t>
  </si>
  <si>
    <t>Ordinary Shares</t>
  </si>
  <si>
    <t>Carnival Corporation &amp; Plc Consolidated Balance Sheets (Parenthetical) - $ / shares shares in Millions</t>
  </si>
  <si>
    <t>Common stock, par value (USD per share)</t>
  </si>
  <si>
    <t>Common stock, shares authorized</t>
  </si>
  <si>
    <t>Common stock, shares issued</t>
  </si>
  <si>
    <t>Treasury stock, shares</t>
  </si>
  <si>
    <t>Carnival Corporation &amp; Plc Consolidated Statements of Cash Flows - USD ($) $ in Millions</t>
  </si>
  <si>
    <t>OPERATING ACTIVITIES</t>
  </si>
  <si>
    <t>Adjustments to reconcile net income to net cash provided by operating activities</t>
  </si>
  <si>
    <t>(Gains) losses on ship sales and ship impairments, net</t>
  </si>
  <si>
    <t>Share-based compensation</t>
  </si>
  <si>
    <t>Other, net</t>
  </si>
  <si>
    <t>Changes in operating assets and liabilities</t>
  </si>
  <si>
    <t>Receivables</t>
  </si>
  <si>
    <t>Accrued and other liabilities</t>
  </si>
  <si>
    <t>Net cash provided by operating activities</t>
  </si>
  <si>
    <t>INVESTING ACTIVITIES</t>
  </si>
  <si>
    <t>Additions to property and equipment</t>
  </si>
  <si>
    <t>Proceeds from sale of ships</t>
  </si>
  <si>
    <t>Payments of fuel derivative settlements</t>
  </si>
  <si>
    <t>Net cash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arnival Corporation &amp; Plc Consolidated Statements of Shareholders' Equity - USD ($) $ in Millions</t>
  </si>
  <si>
    <t>Total</t>
  </si>
  <si>
    <t>Accumulated other comprehensive income (loss)</t>
  </si>
  <si>
    <t>Treasury stock</t>
  </si>
  <si>
    <t>Beginning Balance at Nov. 30, 2013</t>
  </si>
  <si>
    <t>Increase (Decrease) in Stockholders' Equity [Roll Forward]</t>
  </si>
  <si>
    <t>Other comprehensive income (loss)</t>
  </si>
  <si>
    <t>Cash dividends declared</t>
  </si>
  <si>
    <t>Ending Balance at Nov. 30, 2014</t>
  </si>
  <si>
    <t>Purchases and sales under the Stock Swap program, net</t>
  </si>
  <si>
    <t>Purchases of treasury stock under the Repurchase Program and other</t>
  </si>
  <si>
    <t>Ending Balance at Nov. 30, 2015</t>
  </si>
  <si>
    <t>Ending Balance at Nov. 30, 2016</t>
  </si>
  <si>
    <t>General</t>
  </si>
  <si>
    <t>Organization, Consolidation and Presentation of Financial Statements [Abstract]</t>
  </si>
  <si>
    <t>General Description of Business Carnival Corporation was incorporated in Panama in 1972 and Carnival plc was incorporated in England and Wales in 2000. Carnival Corporation and Carnival plc operate a dual listed company (“DLC”), whereby the businesses of Carnival Corporation and Carnival plc are combined through a number of contracts and through provisions in Carnival Corporation’s Articles of Incorporation and By-Laws and Carnival plc’s Articles of Association. The two companies operate as if they are a single economic enterprise with a single senior executive management team and identical Boards of Directors, but each has retained its separate legal identity. Each company’s shares are publicly traded; on the New York Stock Exchange (“NYSE”) for Carnival Corporation and the London Stock Exchange for Carnival plc. In addition, Carnival plc American Depository Shares are traded on the NYSE (see Note 3 - "DLC Arrangement"). We are among the largest, most profitable and financially strong leisure travel companies in the world. We are also the largest cruise company and a leading provider of vacations to all major cruise destinations throughout the world. We operate over 100 cruise ships within a portfolio of leading global, regional and national cruise brands that sell tailored cruise products, services and vacation experiences in all the world’s most important vacation geographic areas.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2016 Annual Report as “Carnival Corporation &amp; plc,” “our,” “us” and “we.”</t>
  </si>
  <si>
    <t>Summary of Significant Accounting Policies</t>
  </si>
  <si>
    <t>Accounting Policies [Abstract]</t>
  </si>
  <si>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see Note 3 - "DLC Arrangement").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20% to 50% , the investment is accounted for using the equity method (see Note 5 - “Other Assets”).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 Certain prior period amounts have been reclassified in the Consolidated Balance Sheets to conform to the current period presentation. Cash and Cash Equivalents Cash and cash equivalents include investments with maturities of three months or less at acquisition, which are stated at cost. Inventories Inventories consist substantially of food and beverages, hotel and restaurant products and supplies, fuel and gift shop merchandise held for resale, which are all carried at the lower of cost or market. Cost is determined using the weighted-average or first-in, first-out methods. Property and Equipment Property and equipment are stated at cost. Depreciation and amortization were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lease term or related asset life (3-30) 0% The cruise industry is very capital intensive, and at January 19, 2017 , we operated 102 cruise ships.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newer improved product innovations to our guests. We account for ship improvement costs by capitalizing those costs we believe add value to our ships and have a useful life greater than one year and depreciate those improvements over its estimated useful life. The costs of repairs and maintenance, including minor improvement costs and dry-dock expenses, are charged to expense as incurred and included in other ship operating expenses. Dry-dock costs primarily represent planned major maintenance activities that are incurred when a ship is taken out-of-service for scheduled maintenance.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We review our long-lived asset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Intangibles Goodwill represents the excess of the purchase price over the fair value of identifiable net assets acquired in a business acquisition. We review our goodwill for impairment at least annually and as events or circumstances dictate. All of our goodwill has been allocated to our reporting unit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or write-down of goodwill is required. However, if the estimated fair value of the reporting unit is less than the carrying value of its net assets, the estimated fair value of the reporting unit is assigned to all its underlying assets and liabilities, including both recognized and unrecognized tangible and intangible assets, based on their fair values. If necessary, goodwill is then written down to its implied fair value. Trademarks represent substantially all of our other intangibles. For certain acquisitions, we have allocated a portion of the purchase prices to the acquiree’s identified trademark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 A significant amount of judgment is also required in estimating the fair values of our reporting units and trademarks. 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are included as a reduction of cruise passenger ticket revenues when such vouchers are utilized. Guest cancellation fees are recognized in cruise passenger ticket revenues at the time of cancellation. Revenue is recognized net of expected discounts.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 540 million in 2016 , $ 524 million in 2015 and $ 532 million in 2014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 Insurance We maintain 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for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630 million in 2016 , $627 million in 2015 and $ 623 million in 2014 . Administrative expenses represent the costs of our shoreside ship support, reservations and other administrative functions, and include salaries and related benefits, professional fees and building occupancy costs, which are typically expensed as incurred. Foreign Currency Translations and Transactions 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Exchange rate gains and losses arising from changes in foreign currency exchange rates between the time an expense is recorded and when it is settled are recognized currently in other income, net. The remeasurement of monetary assets and liabilities denominated in a currency other than the functional currency of the entity involved are also recognized in other income, net, unless such monetary liabilities have been designated to act as hedges of net investments in our foreign operations. The net gains or losses resulting from foreign currency transactions were insignificant in 2016 , 2015 and 2014 . In addition, the unrealized gains or losses on our long-term intercompany receivables which are denominated in a non-functional currency and which are not expected to be repaid in the foreseeable future are recorded as foreign currency translation adjustments.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We revise our forfeiture estimates, if the actual forfeitures that occur are significantly different from our estimates. 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 - "DLC Arrangement"). Accounting Pronouncements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required us to record certain of the infrastructure we had constructed to be used by us pursuant to a service concession arrangement outside of property and equipment. On December 1, 2015, we adopted this guidance and, accordingly, reclassified $70 million from Property and Equipment, Net to Other Intangibles on our November 30, 2015 Consolidated Balance Sheet (see Note 11 - “Nonfinancial Instruments that are Measured at Fair Value on a Nonrecurring Basis”). The FASB issued amended guidance regarding accounting for Interest - Imputation of Interest , which simplifies the presentation of debt issuance costs. The guidance requires that debt issuance costs related to a recognized debt liability be presented on the balance sheet as a direct deduction from the carrying amount of that debt liability. We will adopt this guidance in the first quarter of 2017 on a retrospective basis. Adoption will not have a material impact to our Consolidated Balance Shee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will impact the accounting for software licenses but will not change a customer's accounting for service contracts. We will adopt this guidance in the first quarter of 2017 on a prospective basis. Adoption will not have a material impact to our consolidated financial statements. The FASB issued amended guidance regarding Compensation -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We intend to early adopt this guidance in the first quarter of fiscal 2017 on a modified retrospective basis. Adoption will not have a material impact to our consolidated financial statements. The FASB issued amended guidance regarding accounting for Derivatives and Hedging - Effect of Derivative Contract Novations on Existing Hedge Accounting Relationships , which clarifies that a change in the counterparty to a derivative instrument that has been designated as a hedging instrument does not, in and of itself, require dedesignation of that hedging relationship provided that all other hedge accounting criteria continue to be met. This guidance is required to be adopted by us in the first quarter of 2018 and can be applied on either a prospective or modified retrospective basis. Early adoption is permitted, including adoption in an interim period. The adoption of this guidance is not expected to have a material impact to our consolidated financial statements. The FASB issued amended guidance regarding accounting for Derivatives and Hedging - Contingent Put and Call Options in Debt Instruments , which clarifies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is guidance is required to be adopted by us in the first quarter of 2018 and must be applied using a modified retrospective approach. Early adoption is permitted, including adoption in an interim period. The adoption of this guidance is not expected to have a material impact to our consolidated financial statements. The FASB issued amended guidance regarding Statement of Cash Flows - Classification of Certain Cash Receipts and Cash Payments , which clarifies how certain cash receipts and cash payments are presented and classified in the statement of cash flows. The amendments are aimed at reducing the existing diversity in practice. The guidance is required to be adopted by us in the first quarter of fiscal 2019 and should be applied using a retrospective transition method for each period presented. Early adoption is permitted, including adoption in an interim period.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fiscal 2020. We are currently evaluating the impact this guidance will have on our consolidated financial statements.</t>
  </si>
  <si>
    <t>DLC Arrangement</t>
  </si>
  <si>
    <t>Dual Listed Company Arrangement [Abstract]</t>
  </si>
  <si>
    <t>DLC Arrangement In 2003, Carnival Corporation and Carnival plc completed a DLC transaction, which implemented Carnival Corporation and Carnival plc’s DLC arrangement. The contracts governing the DLC arrangement provide that Carnival Corporation and Carnival plc each continue to have separate boards of directors, but the boards and senior executive management of both companies are identical. The constitutional documents of each of the companies also provide that, on most matters, the holders of the common equity of both companies effectively vote as a single body. On specified matters where the interests of Carnival Corporation’s shareholders may differ from the interests of Carnival plc’s shareholders (a “class rights action” such as transactions primarily designed to amend or unwind the DLC arrangement), each shareholder body will vote separately as a class. Generally, no class rights action will be implemented unless approved by both shareholder bodies. Upon the closing of the DLC transaction, Carnival Corporation and Carnival plc also executed the Equalization and Governance Agreement, which provides for the equalization of dividends and liquidation distributions based on an equalization ratio and contains provisions relating to the governance of the DLC arrangement. Because the equalization ratio is 1 to 1 , one Carnival plc ordinary share is entitled to the same distributions, subject to the terms of the Equalization and Governance Agreement, as one share of Carnival Corporation common stock. In a liquidation of either company or both companies, if the hypothetical potential per share liquidation distributions to each company’s shareholders are not equivalent, taking into account the relative value of the two companies’ assets and the indebtedness of each company, to the extent that one company has greater net assets so that any liquidation distribution to its shareholders would not be equivalent on a per share basis, the company with the ability to make a higher net distribution is required to make a payment to the other company to equalize the possible net distribution to shareholders, subject to certain exceptions. At the closing of the DLC transaction, Carnival Corporation and Carnival plc also executed deeds of guarantee. Under the terms of Carnival Corporation’s deed of guarantee, Carnival Corporation has agreed to guarantee all indebtedness and certain other monetary obligations of Carnival plc that are incurred under agreements entered into on or after the closing date of the DLC transaction. The terms of Carnival plc’s deed of guarantee mirror those of Carnival Corporation’s. In addition, Carnival Corporation and Carnival plc have each extended their respective deeds of guarantee to the other’s pre-DLC indebtedness and certain other monetary obligations, or alternatively have provided standalone guarantees in lieu of utilization of these deeds of guarantee, thus effectively cross guaranteeing all Carnival Corporation and Carnival plc indebtedness and certain other monetary obligations. Each deed of guarantee provides that the creditors to whom the obligations are owed are intended third-party beneficiaries of such deed of guarantee. The deeds of guarantee are governed and construed in accordance with the laws of the Isle of Man. Subject to the terms of the deeds of guarantee, the holders of indebtedness and other obligations that are subject to the deeds of guarantee will have recourse to both Carnival plc and Carnival Corporation, though a Carnival plc creditor must first make written demand on Carnival plc and a Carnival Corporation creditor on Carnival Corporation. Once the written demand is made by letter or other form of notice, the holders of indebtedness or other obligations may immediately commence an action against the relevant guarantor. Accordingly, there is no requirement under the deeds of guarantee to obtain a judgment, take other enforcement actions or wait any period of time prior to taking steps against the relevant guarantor. All actions or proceedings arising out of or in connection with the deeds of guarantee must be exclusively brought in courts in England. Under the terms of the DLC transaction documents, Carnival Corporation and Carnival plc are permitted to transfer assets between the companies, make loans to or investments in each other and otherwise enter into intercompany transactions. The companies have entered into some of these types of transactions and may enter into additional transactions in the future to take advantage of the flexibility provided by the DLC arrangement, and to operate both companies as a single unified economic enterprise in the most effective manner. In addition, under the terms of the Equalization and Governance Agreement and the deeds of guarantee,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both Carnival Corporation and Carnival plc have not been presented.</t>
  </si>
  <si>
    <t>Property and Equipment</t>
  </si>
  <si>
    <t>Property, Plant and Equipment [Abstract]</t>
  </si>
  <si>
    <t>Property and Equipment Property and equipment consisted of the following (in millions): November 30, 2016 2015 Ships, including ship improvements $ 44,122 $ 42,401 Ships under construction 725 839 44,847 43,240 Land, buildings and improvements, including leasehold improvements and port facilities 1,086 1,067 (b) Computer hardware and software, transportation equipment and other 1,591 1,389 Total property and equipment 47,524 45,696 (b) Less accumulated depreciation and amortization (15,095 ) (13,878 ) (b) $ 32,429 (a) $ 31,818 (a) (b) (a) At November 30, 2016 and 2015 , the net carrying values of ships and ships under construction for our North America, EAA, Cruise Support and Tour and Other segments were $19.5 billion , $ 11.2 billion , $ 0.3 billion and $ 0.1 billion and $ 18.5 billion , $ 11.7 billion , $0.3 billion and $0.1 billion , respectively. (b) On December 1, 2015, we adopted the amended guidance issued by FASB regarding accounting for Service Concession Arrangements and, accordingly, reclassified $70 million from Property and Equipment, Net to Other Intangibles on our November 30, 2015 Consolidated Balance Sheet (see "Note 2 - Summary of Significant Accounting Policies"). Ships under construction include progress payments for the construction of new ships, as well as design and engineering fees, capitalized interest, construction oversight costs and various owner supplied items. Capitalized interest amounted to $26 million in 2016 , $22 million in 2015 and $21 million in 2014 . Repairs and maintenance expenses, including minor improvement costs and dry-dock expenses, were $963 million in 2016 , $1.0 billion in 2015 and $936 million in 2014 . Sales of Ships In March 2016, we entered into a bareboat charter/sale agreement for a 1,550 -passenger capacity ship, which will be chartered to an unrelated entity from April 2017 through 2027. Under this agreement, ownership of the ship will be transferred to the buyer in 2027. In 2014, we entered into a bareboat charter/sale agreement for a 1,490 -passenger capacity ship, which was chartered to an unrelated entity from December 2014 through August 2021. Under this agreement, ownership of the ship will be transferred to the buyer in August 2021. We are recognizing the charter revenue over the term of the agreement. In 2014, we sold a 670 -passenger capacity ship for a total gain of $24 million , of which $14 million was recognized in the fourth quarter of 2014 as a reduction in other ship operating expenses. We provided $66 million of financing to the buyer, which is due in semi-annual installments through November 2019 . The remaining gain of $10 million was recognized as a reduction in other ship operating expenses over the term of the bareboat charter agreement through March 2016. In 2014, we entered into a bareboat charter/sale agreement for a 1,440 -passenger capacity ship, which was chartered to an unrelated entity from January 2015 through March 2025. Under this agreement, ownership of the ship will be transferred to the buyer in March 2025 . We are recognizing the charter revenue for this agreement over the term of the agreement. During the second quarter of 2014, an 830 -passenger capacity ship was sold and we recognized a $37 million gain as a reduction in other ship operating expenses. See Note 11 - “Fair Value Measurements, Derivative Instruments and Hedging Activities” for a discussion regarding ship impairments.</t>
  </si>
  <si>
    <t>Other Assets (Notes)</t>
  </si>
  <si>
    <t>Other Assets [Abstract]</t>
  </si>
  <si>
    <t>Other Assets We have a 40% noncontrolling interest in Grand Bahama Shipyard Ltd. ("Grand Bahama"), a ship repair and maintenance facility. Grand Bahama provided services to us of $58 million in 2016 , $33 million in 2015 and $41 million in 2014 .</t>
  </si>
  <si>
    <t>Unsecured Debt</t>
  </si>
  <si>
    <t>Debt Disclosure [Abstract]</t>
  </si>
  <si>
    <t>Unsecured Debt Long-term debt and short-term borrowings consisted of the following (in millions): November 30, 2016 November 30, Interest Rates Maturities Through 2016 2015 Long-Term Debt Export Credit Facilities Fixed rate 2.4% to 5.0% 2027 $ 941 $ 1,032 Euro fixed rate 3.8% to 4.5% 2025 233 261 Floating rate 1.6% to 2.1% 2026 793 688 Euro floating rate 0.0% to 0.8% 2027 1,649 1,864 Bank Loans Euro fixed rate 0.6% to 3.9% 2021 612 160 Floating rate 1.3% to 1.8% 2021 800 800 Euro floating rate 0.4% to 0.8% 2021 319 212 Private Placement Notes Fixed rate —% 2016 — 42 Euro fixed rate 7.3% 2018 51 130 Publicly-Traded Notes Fixed rate 1.9% to 7.2% 2028 1,717 2,219 Euro fixed rate 1.1% to 1.9% 2022 1,857 1,324 Other 5.5% to 7.3% 2030 25 25 Short-Term Borrowings Euro floating rate commercial paper (0.1)% 2017 451 — Euro floating rate bank loans 0.9% 2017 6 30 Total Debt 9,454 8,787 Less short-term borrowings (457 ) (30 ) Less current portion of long-term debt (640 ) (1,344 ) Total Long-term Debt $ 8,357 $ 7,413 The debt table does not include the impact of our foreign currency and interest rate swaps. The composition of our debt, including the effect of foreign currency swaps and interest rate swaps, was as follows: November 30, 2016 2015 Fixed rate 28 % 32 % Euro fixed rate 35 % 28 % Floating rate 14 % 18 % Euro floating rate 23 % 22 % Substantially all of our fixed rate debt can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1 - “Fair Value Measurements, Derivative Instruments and Hedging Activities”) could become due, and all debt and derivative contracts could be terminated. At November 30, 2016 , we were in compliance with all of our debt covenants. The interest rates on some of our debt, and in the case of our main revolver its commitment fees, fluctuate based on the applicable rating of senior unsecured long-term securities of Carnival Corporation or Carnival plc. We use the net proceeds from our borrowings for general corporate purposes and purchases of new ships. At November 30, 2016 , the scheduled annual maturities of our debt were as follows (in millions): Fiscal 2017 2018 2019 2020 2021 Thereafter Total Short-term borrowings $ 457 $ 457 Long-term debt 640 $ 2,071 $ 1,595 $ 1,303 $ 1,082 $ 2,306 8,997 $ 1,097 $ 2,071 $ 1,595 $ 1,303 $ 1,082 $ 2,306 $ 9,454 Subsequent to November 30, 2016, we entered into an approximately $800 million export credit facility, which may be drawn in euro or U.S. dollars in 2021 and will be due in semi-annual installments through 2033. The interest rate on this export credit facility can be fixed or floating, at our discretion. Debt issuance costs are generally amortized to interest expense using the straight-line method, which approximates the effective interest method, over the term of the debt. In addition, all debt issue discounts are amortized to interest expense using the effective interest rate method over the term of the notes. Committed Ship Financings We have unsecured euro and U.S. dollar long-term export credit committed ship financings. These commitments, if drawn at the time of ship delivery, are generally repayable semi-annually over 12 years. We have the option to cancel each one at specified dates prior to the underlying ship’s delivery date. Revolving Credit Facilities At November 30, 2016 , we had $2.9 billion of total revolving credit facilities comprised of a $2.6 billion ( $1.9 billion , €500 million and £169 million ) multi-currency revolving credit facility that expires in 2021 (the "Facility") and a $300 million revolving credit facility that expires in 2020. A total of $2.4 billion of this capacity was available for drawing, which is net of outstanding commercial paper. The Facility currently bears interest at LIBOR/EURIBOR plus a margin of 30 basis points (“bps”). The margin varies based on changes to Carnival Corporation’s and Carnival plc’s long-term senior unsecured credit ratings. We are required to pay a commitment fee of 35% of the margin per annum on any undrawn portion. We will also incur an additional utilization fee of 10 bps, 20 bps or 40 bps if equal to or less than one-third, more than one-third or more than two-thirds of the Facility, respectively, is drawn on the total amount outstanding.</t>
  </si>
  <si>
    <t>Commitments</t>
  </si>
  <si>
    <t>Commitments and Contingencies Disclosure [Abstract]</t>
  </si>
  <si>
    <t>Commitments Ship Commitments At November 30, 2016 , including ship construction contracts entered into through January 19, 2017 , we had 19 ships under contract for construction. The estimated total future commitments, including the contract prices with the shipyards, design and engineering fees, capitalized interest, construction oversight costs and various owner supplied items, are $1.4 billion in 2017, $2.6 billion in 2018, $3.4 billion in 2019, $3.3 billion in 2020, $2.4 billion in 2021 and $1.6 billion in 2022. Operating Leases, Port Facilities and Other Commitments Rent expense under our operating leases, primarily for office and warehouse space, was $67 million in 2016 , $70 million in 2015 and $63 million in 2014 . At November 30, 2016 , minimum amounts payable for our operating leases, with initial or remaining terms in excess of one year, and for the annual usage of port facilities and other non-cancelable contractual commitments with remaining terms in excess of one year, were as follows (in millions): Fiscal 2017 2018 2019 2020 2021 Thereafter Total Operating leases $ 47 $ 42 $ 38 $ 36 $ 30 $ 198 $ 391 Port facilities and other 228 195 117 108 102 875 1,625 $ 275 $ 237 $ 155 $ 144 $ 132 $ 1,073 $ 2,016</t>
  </si>
  <si>
    <t>Contingencies</t>
  </si>
  <si>
    <t>Contingencies Litigation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impact on our consolidated financial statements. Contingent Obligations – Lease Out and Lease Back Type (“LILO”) Transactions At November 30, 2016 , we had estimated contingent obligations totaling $366 million , excluding termination payments as discussed below, to participants in LILO transactions for two of our ships. At the inception of these leases, we paid the aggregate of the net present value of these obligations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 In the event that we were to default on our contingent obligations and assuming performance by all other participants, we estimate that we would, as of November 30, 2016 , be responsible for a termination payment of $13 million . In January 2016, we exercised our options to terminate, at no cost, the LILO transactions on January 1, 2017 for one ship and January 1, 2018 for the second ship. In advance of the termination dates, if the credit rating of one of the financial institutions who is directly paying the contingent obligations falls below AA-, or below A- for the other financial institution, then we will be required to replace the applicable financial institution with another financial institution whose credit rating is at least AA or meets other specified credit requirements. In such circumstances, we would incur additional costs, although we estimate that they would not be significant to our consolidated financial statements. The financial institution payment undertaker subject to the AA- credit rating threshold has a credit rating of AA, and the financial institution subject to the A- credit rating threshold has a credit rating of A+. If our credit rating, which is A-, falls below BBB, we will be required to provide a standby letter of credit for $27 million , or, alternatively, provide mortgages for this aggregate amount on these two ships. Contingent Obligations – Indemnifications Some of the debt contracts that we enter into include indemnification provisions obligating us to make payments to the counterparty if certain events occur. These contingencies generally relate to changes in taxes or changes in laws which increase lenders'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we do not believe a request for material future indemnification payments is probable.</t>
  </si>
  <si>
    <t>Taxation</t>
  </si>
  <si>
    <t>Income Tax Disclosure [Abstract]</t>
  </si>
  <si>
    <t>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nternal Revenue Servic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Italian resident subsidiary currently qualifies for exemption from U.S. federal income tax under applicable bilateral U.S. income tax treaties. 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Dividends received from subsidiaries of Carnival plc doing business outside the UK are generally exempt from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early 2015, Costa and AIDA re-elected to enter the Italian tonnage tax regime through 2024 and can reapply for an additional ten-year period beginning in early 2025. Companies to which the tonnage tax regime applies pay corporation taxes on shipping profits calculated by reference to the net tonnage of qualifying ships. Most of Costa’s and AIDA’s earnings that are not eligible for taxation under the Italian tonnage tax regime will be taxed at an effective tax rate of 5.5%. Substantially all of AIDA’s earnings are exempt from German income taxes by virtue of the Germany/Italy income tax treaty. Income and Other Taxes in Asian Countries Substantially all of our brands’ income from their international operation in Asian countries is exempt from local corporation tax by virtue of relevant income tax treaties. Other We recognize income tax benefit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All interest expense related to income tax liabilities is included in income tax expense. Based on all known facts and circumstances and current tax law, we believe that the total amount of our uncertain income tax position liabilities and related accrued interest are not significant to our financial position. 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fees and other charges based on guest counts, ship tonnage, passenger capacity or some other measure, and these taxes, fees and other charges are included in commissions, transportation and other costs and other ship operating expenses.</t>
  </si>
  <si>
    <t>Shareholders' Equity</t>
  </si>
  <si>
    <t>Equity [Abstract]</t>
  </si>
  <si>
    <t>Shareholders’ Equity Carnival Corporation’s Articles of Incorporation authorize its Board of Directors, at its discretion, to issue up to 40 million shares of preferred stock. At November 30, 2016 and 2015 , no Carnival Corporation preferred stock had been issued and only a nominal amount of Carnival plc preference shares had been issued. Our Boards of Directors have authorized, subject to certain restrictions, the repurchase of up to an aggregate of $1.0 billion of Carnival Corporation common stock and/or Carnival plc ordinary shares (the “Repurchase Program”). On January 28, 2016 and on June 27, 2016, the Boards of Directors approved modifications of the Repurchase Program authorization that increased the remaining authorized repurchases at the time of each approval by $1.0 billion . The Repurchase Program does not have an expiration date and may be discontinued by our Boards of Directors at any time. Our repurchases under the Repurchase Program were as follows (in millions): Carnival Corporation Carnival plc Number of Shares Repurchased Dollar Amount Paid for Shares Repurchased Number of Shares Repurchased Dollar Amount Paid for Shares Repurchased 2016 47.8 $2,264 0.7 $35 2015 5.3 $276 — — In 2014, there were no repurchases of Carnival Corporation common stock or Carnival plc ordinary shares under the Repurchase Program. From December 1, 2016 through January 19, 2017 , we repurchased 0.2 million shares of Carnival plc ordinary shares for approximately $10 million under the Repurchase Program. At January 19, 2017 , the remaining Carnival Corporation availability under the Repurchase Program was $389 million . In addition to the Repurchase Program, the Boards of Directors authorized, in January 2017, the repurchase of up to 22.0 million Carnival plc ordinary shares and, in February 2016, the repurchase of up to 26.9 million shares of Carnival Corporation common stock under the Stock Swap ("Stock Swap") programs described below. Under the Stock Swap programs, we sell shares of Carnival Corporation common stock or Carnival plc ordinary shares and use a portion of the net proceeds to purchase an equivalent number of Carnival plc ordinary shares or shares of Carnival Corporation common stock, as applicable. We use the Stock Swap programs in situations where we can obtain an economic benefit because either Carnival Corporation common stock or Carnival plc ordinary shares are trading at a price that is at a premium or discount to the price of Carnival plc ordinary shares or Carnival Corporation common stock. Any realized economic benefit under the Stock Swap programs is used for general corporate purposes, which could include repurchasing additional stock under the Repurchase Program. Carnival plc ordinary share repurchases under both the Repurchase Program and the Stock Swap programs require annual shareholder approval. The existing shareholder approval is limited to a maximum of 21.5 million ordinary shares and is valid until the earlier of the conclusion of the Carnival plc 2017 annual general meeting or July 13, 2017. At January 19, 2017 , the remaining availability under the Stock Swap programs was 22.0 million Carnival plc ordinary shares and 26.0 million shares of Carnival Corporation common stock. At January 19, 2017 , the remaining Carnival plc availability under the Repurchase Program was 20.6 million ordinary shares. During 2016 and 2015 , under the Stock Swap programs, Carnival Investments Limited ("CIL"), a subsidiary of Carnival Corporation, sold 0.9 million and 5.1 million of Carnival plc ordinary shares for net proceeds of $40 million and $264 million , respectively. Substantially all of the net proceeds from these sales were used to purchase 0.9 million shares in 2016 and 5.1 million shares in 2015 of Carnival Corporation common stock. Carnival Corporation sold these Carnival plc ordinary shares owned by CIL only to the extent it was able to repurchase shares of Carnival Corporation common stock in the U.S. on at least an equivalent basis. During 2016 and 2015, there were no sales of Carnival Corporation common stock or repurchases of Carnival plc ordinary shares under the Stock Swap program. During 2014, there were no sales or repurchases of Carnival Corporation common stock or Carnival plc ordinary shares under the Stock Swap programs. Accumulated other comprehensive loss was as follows (in millions): November 30, 2016 2015 Cumulative foreign currency translation adjustments, net $ (2,266 ) $ (1,591 ) Unrecognized pension expenses (120 ) (82 ) Unrealized losses on marketable securities (3 ) (3 ) Net losses on cash flow derivative hedges (65 ) (65 ) $ (2,454 ) $ (1,741 ) During 2016 and 2015 , $7 million and $13 million of unrecognized pension expenses were reclassified out of accumulated other comprehensive loss, of which $4 million and $8 million were included in payroll and related expenses and $3 million and $5 million were included in selling and administrative expenses, respectively. During 2016, our Board of Directors declared a 17% dividend increase to holders of Carnival Corporation common stock and Carnival plc ordinary shares from $0.30 per share to $0.35 per share. On October 20, 2016, our Board of Directors declared a $0.35 per share dividend ( $254 million ) for the fourth quarter of fiscal 2016 for shareholders of record on November 25, 2016, which was paid on December 16, 2016.</t>
  </si>
  <si>
    <t>Fair Value Measurements, Derivative Instruments and Hedging Activities</t>
  </si>
  <si>
    <t>Fair Value Disclosures [Abstract]</t>
  </si>
  <si>
    <t>Fair Value Measurements, Derivative Instruments and Hedging Activities Fair Value Measurements U.S. accounting standards establish a fair value hierarchy prioritizing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air value is the price that would be received to sell an asset or paid to transfer a liability in an orderly transaction between independent and knowledgeable market participants. When quoted prices are not readily available, our own assumptions are set to reflect those that we believe market participants would use in pricing the asset or liability. The fair value measurement of a financial asset or financial liability reflects the nonperformance risk of both parties to the contract. Therefore, the fair value measurement of our financial instruments reflects the impact of our counterparty’s creditworthiness for asset positions and our creditworthiness for liability positions. Creditworthiness did not have a significant impact on the fair values of our financial instruments at November 30, 2016 and 2015 .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The carrying values and estimated fair values and basis of valuation of our financial instrument assets and liabilities not measured at fair value on a recurring basis were as follows (in millions): November 30, 2016 November 30, 2015 Carrying Fair Value Carrying Fair Value Level 1 Level 2 Level 3 Level 1 Level 2 Level 3 Assets Cash and cash equivalents (a) $ 256 $ 256 $ — $ — $ 647 $ 647 $ — $ — Restricted cash (b) 41 41 — — 7 7 — — Long-term other assets (c) 99 1 68 31 119 1 87 31 Total $ 396 $ 298 $ 68 $ 31 $ 773 $ 655 $ 87 $ 31 Liabilities Fixed rate debt (d) $ 5,436 $ — $ 5,727 $ — $ 5,193 $ — $ 5,450 $ — Floating rate debt (d) 4,018 — 4,048 — 3,594 — 3,589 — Total $ 9,454 $ — $ 9,775 $ — $ 8,787 $ — $ 9,039 $ — (a) Cash and cash equivalents are comprised of cash on hand and at November 30, 2015 also included a money market deposit account and time deposits. Due to their short maturities, the carrying values approximate their fair values. (b) Restricted cash is comprised of a money market deposit account and at November 30, 2016 also included funds held in escrow. (c) Long-term other assets are substantially all comprised of notes and other receivables. The fair values of our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Financial Instruments that are Measured at Fair Value on a Recurring Basis The estimated fair value and basis of valuation of our financial instrument assets and liabilities that are measured at fair value on a recurring basis were as follows (in millions): November 30, 2016 November 30, 2015 Level 1 Level 2 Level 3 Level 1 Level 2 Level 3 Assets Cash equivalents (a) $ 347 $ — $ — $ 748 $ — $ — Restricted cash (b) 19 — — 22 — — Short-term investments (c) — — 21 — — — Marketable securities held in rabbi trusts (d) 93 4 — 105 8 — Derivative financial instruments (e) — 15 — — 29 — Long-term other asset (c) — — — — — 21 Total $ 459 $ 19 $ 21 $ 875 $ 37 $ 21 Liabilities Derivative financial instruments (e) $ — $ 434 $ — $ — $ 625 $ — Total $ — $ 434 $ — $ — $ 625 $ — (a) Cash equivalents are comprised of money market funds. (b) Restricted cash is substantially all comprised of money market funds. (c) The fair value of auction rate security included in short-term investments and long-term other asset was based on a broker quote in an inactive market, which is considered a Level 3 input. During fiscal 2016 , there were no purchases or sales pertaining to this auction-rate security. This auction-rate security was sold in December 2016. (d) At November 30, 2016 and 2015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e) See “Derivative Instruments and Hedging Activities” section below for detailed information regarding our derivative financial instruments. 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Nonfinancial Instruments that are Measured at Fair Value on a Nonrecurring Basis Impairments of Ships As a result of the 2014 bareboat charter/sale agreement for a 1,440 -passenger capacity ship, we performed a ship impairment review and recognized a $31 million impairment charge in other ship operating expenses during the fourth quarter of 2014. The estimated fair value of the ship was substantially all determined based on the expected collectability of the bareboat charter payments, which is considered a Level 3 input. See Note 4 - “Property and Equipment” for a discussion regarding ship sales. Due to the expected absorption of Ibero Cruises’ (“Ibero”) operations into Costa in 2014, and certain ship specific facts and circumstances, such as size, age, condition, viable alternative itineraries and historical operating cash flows, we performed an undiscounted future cash flow analysis of a 1,490 -passenger capacity ship as of May 31, 2014. The principal assumptions used in our undiscounted cash flow analysis consisted of forecasted future operating results, including net revenue yields and net cruise costs including fuel prices, and the estimated residual value, which are all considered Level 3 inputs. Based on its undiscounted cash flow analysis, we determined that the net carrying value for the ship exceeded its estimated undiscounted future cash flows. Accordingly, we then estimated the May 31, 2014 fair value of this ship based on its discounted future cash flows and recognized a $22 million ship impairment charge in other ship operating expenses during 2014. Valuation of Goodwill and Other Intangibles The reconciliation of the changes in the carrying amounts of our goodwill was as follows (in millions): North America EAA Total Balance at November 30, 2014 $ 1,898 $ 1,229 $ 3,127 Foreign currency translation adjustment — (117 ) (117 ) Balance at November 30, 2015 1,898 1,112 3,010 Foreign currency translation adjustment — (100 ) (100 ) Balance at November 30, 2016 $ 1,898 $ 1,012 $ 2,910 At July 31, 2016 , we performed our annual goodwill impairment reviews, which included performing a qualitative assessment for AIDA, Carnival Cruise Line, Cunard, P&amp;O Cruises (UK) and Princess. Qualitative factors such as industry and market conditions, macroeconomic conditions, changes to the weighted-average cost of capital (“WACC”), overall financial performance, changes in fuel prices and capital expenditures were considered in the qualitative assessment to determine how changes in these factors would affect each of these cruise brands’ estimated fair values. Based on our qualitative assessments, we determined it was more-likely-than-not that each of these cruise brands’ estimated fair values exceeded their carrying values and, therefore, we did not proceed to the two-step quantitative goodwill impairment reviews. As of July 31, 2016 , we also performed our annual goodwill impairment reviews for Costa, Holland America Line and P&amp;O Cruises (Australia). As part of our periodic process, we did not perform a qualitative assessment but instead proceeded directly to step one of the two-step quantitative goodwill impairment review and compared each of Costa's, Holland America Line's and P&amp;O Cruises (Australia)’s estimated fair value to the carrying value of their allocated net assets. Their estimated fair values were based on discounted future cash flow analyses. The principal assumptions used in our cash flow analyses consisted of: • Forecasted operating results, including net revenue yields and net cruise costs including fuel prices • Capacity changes, including the expected rotation of vessels into, or out of, Costa, Holland America Line and P&amp;O Cruises (Australia) • WACC of market participants, adjusted for the risk attributable to the geographic regions in which Costa, Holland America Line and P&amp;O Cruises (Australia) operate • Capital expenditures, proceeds from forecasted dispositions of ships and terminal values, which are all considered Level 3 inputs Based on the discounted cash flow analyses, we determined that each of Costa's, Holland America Line’s and P&amp;O Cruises (Australia)’s estimated fair value significantly exceeded their carrying value and, therefore, we did not proceed to step two of the impairment reviews. The reconciliation of the changes in the carrying amounts of our other intangible assets not subject to amortization, which represent trademarks, was as follows (in millions): North America EAA Total Balance at November 30, 2014 $ 927 $ 338 $ 1,265 Foreign currency translation adjustment — (31 ) (31 ) Balance at November 30, 2015 927 307 1,234 Foreign currency translation adjustment — (28 ) (28 ) Balance at November 30, 2016 $ 927 $ 279 $ 1,206 At July 31, 2016 , our cruise brands that had significant trademarks recorded included AIDA, P&amp;O Cruises (Australia), P&amp;O Cruises (UK) and Princess. As of that date, we performed our annual trademark impairment reviews for these cruise brands, which included performing a qualitative assessment for AIDA, P&amp;O Cruises (UK) and Princess. Qualitative factors such as industry and market conditions, macroeconomic conditions, changes to the WACC, changes in royalty rates and overall financial performance were considered in the qualitative assessment to determine how changes in these factors would affect the estimated fair value for AIDA's, P&amp;O Cruises (UK)'s and Princess' recorded trademarks. Based on our qualitative assessment, we determined it was more likely-than-not that the estimated fair value for AIDA's, P&amp;O Cruises (UK)’s and Princess's recorded trademarks exceeded their carrying value and, therefore, none of these trademarks were impaired. As of July 31, 2016 , we did not perform a qualitative assessment for P&amp;O Cruises (Australia)'s trademarks but instead proceeded directly to the quantitative trademark impairment reviews. Our quantitative assessment included estimating P&amp;O Cruises (Australia)'s trademarks fair value based upon a discounted future cash flow analysis, which estimated the amount of royalties that we are relieved from having to pay for use of the associated trademarks, based upon forecasted cruise revenues and a market participant’s royalty rate. The royalty rate was estimated primarily using comparable royalty agreements for similar industries. Based on our quantitative assessment, we determined that the estimated fair values for P&amp;O Cruises (Australia)’s trademarks significantly exceeded their carrying values and, therefore, none of these trademarks were impaired. The determination of our reporting unit goodwill and trademark fair values includes numerous assumptions that are subject to various risks and uncertainties. We believe that we have made reasonable estimates and judgments. If there is a change in the conditions or circumstances influencing fair values in the future, then we may need to recognize an impairment charge. The reconciliation of the changes in the net carrying amounts of our other intangible assets subject to amortization, which represent port usage rights, was as follows (in millions): Cruise Support EAA Total Balance at November 30, 2015 (a) $ 62 $ 12 $ 74 Additions — 1 1 Amortization (3 ) (1 ) (4 ) Foreign currency translation adjustment (2 ) — (2 ) Balance at November 30, 2016 $ 57 $ 12 $ 69 (a) See "Note 2 - Summary of Significant Accounting Policies" Derivative Instruments and Hedging Activities W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to manage our interest rate exposure to achieve a desired proportion of fixed and floating rate debt. In addition, we have fuel derivatives settling in 2017 and 2018 to mitigate a portion of the risk to our future cash flows attributable to potential fuel price increases, which we define as our “economic risk.” Our policy is to not use any financial instruments for trading or other speculative purposes. 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 We classify the fair values of all our derivative contracts as either current or long-term, depending on the maturity date of the derivative contract. The cash flows from derivatives treated as hedges are classified in our Consolidated Statements of Cash Flows in the same category as the item being hedged. Our cash flows related to fuel derivatives are classified within investing activities. The estimated fair values of our derivative financial instruments and their location in the Consolidated Balance Sheets were as follows (in millions): November 30, Balance Sheet Location 2016 2015 Derivative assets Derivatives designated as hedging instruments Net investment hedges (a) Prepaid expenses and other $ 12 $ 14 Other assets – long-term 3 13 Interest rate swaps (b) Prepaid expenses and other — 2 Total derivative assets $ 15 $ 29 Derivative liabilities Derivatives designated as hedging instruments Net investment hedges (a) Accrued liabilities and other $ 26 $ — Interest rate swaps (b) Accrued liabilities and other 10 11 Other long-term liabilities 23 27 Foreign currency zero cost collars (c) Accrued liabilities and other 12 — Other long-term liabilities 21 26 92 64 Derivatives not designated as hedging instruments Fuel (d) Accrued liabilities and other 198 227 Other long-term liabilities 144 334 342 561 Total derivative liabilities $ 434 $ 625 (a) At November 30, 2016 and 2015 , we had foreign currency forwards totaling $456 million and $43 million , respectively, that are designated as hedges of our net investments in foreign operations, which have a euro-denominated functional currency. At November 30, 2016 , these foreign currency forwards settle through July 2017. At November 30, 2016 and 2015 , we also had foreign currency swaps totaling $291 million and $387 million , respectively, that are designated as hedges of our net investments in foreign operations, which have a euro-denominated functional currency. At November 30, 2016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00 million at November 30, 2016 and $568 million at November 30, 2015 of EURIBOR-based floating rate euro debt to fixed rate euro debt. At November 30, 2016 , these interest rate swaps settle through March 2025. In addition, at November 30, 2015 , we had U.S. dollar interest rate swaps designated as fair value hedges whereby we receive fixed interest rate payments in exchange for making floating interest rate payments. At November 30, 2015 , these interest rate swap agreements effectively changed $500 million of fixed rate debt to U.S. dollar LIBOR-based floating rate debt. These interest rate swaps settled in February 2016. (c) At November 30, 2016 and 2015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November 30, 2016 and 2015 , we had fuel derivatives consisting of zero cost collars on Brent crude oil (“Brent”) to cover a portion of our estimated fuel consumption through 2018. See “Fuel Price Risks” below for additional information regarding these fuel derivatives. Our derivative contracts include rights of offset with our counterparties. We have elected to net certain of our derivative assets and liabilities within counterparties. The amounts recognized within assets and liabilities were as follows (in millions): November 30, 2016 Gross Amounts Gross Amounts Offset in the Balance Sheet Total Net Amounts Presented in the Balance Sheet Gross Amounts not Offset in the Balance Sheet Net Amounts Assets $ 15 $ — $ 15 $ (15 ) $ — Liabilities $ 434 $ — $ 434 $ (15 ) $ 419 November 30, 2015 Gross Amounts Gross Amounts Offset in the Balance Sheet Total Net Amounts Presented in the Balance Sheet Gross Amounts not Offset in the Balance Sheet Net Amounts Assets $ 73 $ (44 ) $ 29 $ (29 ) $ — Liabilities $ 669 $ (44 ) $ 625 $ (29 ) $ 596 The effective gain (loss) portions of our derivatives qualifying and designated as hedging instruments recognized in other comprehensive income (loss) were as follows (in millions): November 30, 2016 2015 2014 Net investment hedges $ (33 ) $ 58 $ 25 Foreign currency zero cost collars – cash flow hedges $ (8 ) $ (57 ) $ (10 ) Interest rate swaps – cash flow hedges $ 8 $ 2 $ (28 ) There are no credit risk related contingent features in our derivative agreements, except for bilateral credit provisions within our fuel derivative counterparty agreements. These provisions require cash collateral to be posted or received to the extent the fuel derivative fair value payable to or receivable from an individual counterparty exceeds $100 million . At November 30, 2016 , no collateral was required to be posted to or received from our fuel derivative counterparties. At November 30, 2015 , we had $25 million of collateral posted to one of our fuel derivative counterparties. At November 30, 2015 , no collateral was required to be received from our fuel derivative counterparties. 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November 30, 2016 and 2015 and for the years ended November 30, 2016 , 2015 and 2014 where such impacts were not significant. Fuel Price Risks Substantially all of our exposure to market risk for changes in fuel prices relates to the consumption of fuel on our ships. We have Brent call options and Brent put options, collectively referred to as zero cost collars, that establish ceiling and floor prices and mitigate a portion of our economic risk attributable to potential fuel price increases. To maximize operational flexibility we utilized derivative markets with significant trading liquidity. Our zero cost collar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zero cost collars will act as economic hedges; however, hedge accounting is not applied. Our unrealized and realized gains (losses), net on fuel derivatives were as follows (in millions): November 30, 2016 2015 2014 Unrealized gains (losses) on fuel derivatives, net $ 236 $ (332 ) $ (268 ) Realized losses on fuel derivatives, net (283 ) (244 ) (3 ) Losses on fuel derivatives, net $ (47 ) $ (576 ) $ (271 ) At November 30, 2016 , our outstanding fuel derivatives consisted of zero cost collars on Brent as follows: Maturities (a) Transaction Barrels Weighted-Average Weighted-Average Fiscal 2017 February 2013 3,276 $ 80 $ 115 April 2013 2,028 $ 75 $ 110 January 2014 1,800 $ 75 $ 114 October 2014 1,020 $ 80 $ 113 8,124 Fiscal 2018 January 2014 2,700 $ 75 $ 110 October 2014 3,000 $ 80 $ 114 5,700 (a) Fuel derivatives mature evenly over each month within the above fiscal period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EAA segment operations generate significant revenues and incur significant expenses in their functional currencies, which subjects us to “foreign currency translational” risk related to these currencies. Accordingly, exchange rate fluctuations in their functional currencies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segment’s revenues and expenses. Any weakening of the U.S. dollar has the opposite effect. Substantially all of our operations also have non-functional currency risk related to their international sales. In addition, we have a portion of our operating expenses denominated in non-functional currencies. Accordingly, we also have “foreign currency transactional” risks related to changes in the exchange rates for our revenues and expenses that are in a currency other than the functional currency. The revenues and expenses which occur in the same non-functional currencies create some degree of natural offset. Investment Currency Risks We consider our investments in foreign operations to be denominated in stable currencies. Our investments in foreign operations are of a long-term nature. We have $ 5.5 billion of euro-denominated debt, including the effect of foreign currency swaps, which provides an economic offset for our operations with euro functional currency. We also partially mitigate our net investment currency exposures by denominating a portion of our foreign currency intercompany payables in our foreign operations’ functional currencie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 At November 30, 2016 , we had foreign currency zero cost collars that are designated as cash flow hedges for a portion of euro-denominated shipyard payments for the following newbuilds: Entered Into Matures in Weighted-Average Floor Rate Weighted- Average Ceiling Rate Majestic Princess 2015 March 2017 $ 1.07 $ 1.25 Carnival Horizon 2016 March 2018 $ 1.02 $ 1.25 Seabourn Ovation 2016 April 2018 $ 1.02 $ 1.25 Holland America Nieuw Statendam 2016 November 2018 $ 1.05 $ 1.25 If the spot rate is between the weighted-average ceiling and floor rates on the date of maturity, then we would not owe or receive any payments under these collars. In November 2016, we settled our foreign currency zero cost collars that were designated as cash flow hedges for the final euro-denominated shipyard payments of Seabourn Encore , which didn't result in any gain or loss in other comprehensive income. At January 19, 2017 , our remaining newbuild currency exchange rate risk primarily relates to euro-denominated newbuild contract payments, which represent a total unhedged commitment of $5.7 billion and substantially relates to newbuilds scheduled to be delivered 2019 through 2022 to non-euro functional currency brands. 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The composition of our debt, including the effect of foreign currency swaps and interest rate swaps, was as follows: November 30, 2016 2015 Fixed rate 28 % 32 % Euro fixed rate 35 % 28 % Floating rate 14 % 18 % Euro floating rate 23 % 22 %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 Conducting business with large,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currently believe the risk of nonperformance by any of our significant counterparties is remote. At November 30, 2016 , our exposures under foreign currency and fuel derivative contract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charter-hire agreements and contingent obligations. We do not normally require collateral or other security to support normal credit sales.</t>
  </si>
  <si>
    <t>Segment Information</t>
  </si>
  <si>
    <t>Segment Reporting [Abstract]</t>
  </si>
  <si>
    <t>Segment Information We have four reportable segments that are comprised of (1) North America, (2) EAA (3) Cruise Support and (4) Tour and Other. Our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North America segment includes Carnival Cruise Line, Holland America Line, Princess and Seabourn. Our EAA segment includes AIDA, Costa, Cunard, P&amp;O Cruises (Australia), P&amp;O Cruises (UK). The operations of these reporting uni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Our Tour and Other segment represents the hotel and transportation operations of Holland America Princess Alaska Tours and ships that we bareboat charter to unaffiliated entities. Selected information for our segments as of and for the years ended November 30 was as follows (in millions): Revenues Operating costs and Selling Depreciation Operating Capital Total 2016 North America (a) $ 10,267 $ 5,786 $ 1,220 $ 1,056 $ 2,205 $ 2,069 $ 23,454 EAA 5,906 3,524 691 599 1,092 667 13,456 Cruise Support 131 67 278 42 (256 ) 310 1,568 Tour and Other (a) 231 152 8 41 30 16 458 (b) Intersegment elimination (a) (146 ) (146 ) — — — — — $ 16,389 $ 9,383 $ 2,197 $ 1,738 $ 3,071 $ 3,062 $ 38,936 2015 North America (a) $ 9,866 $ 5,925 $ 1,140 $ 994 $ 1,807 $ 854 $ 22,420 EAA 5,636 3,442 695 561 938 1,265 14,076 Cruise Support 119 58 223 27 (189 ) 162 2,248 Tour and Other (a) 226 155 9 44 18 13 493 (b) Intersegment elimination (a) (133 ) (133 ) — — — — — $ 15,714 $ 9,447 $ 2,067 $ 1,626 $ 2,574 $ 2,294 $ 39,237 2014 North America (a) $ 9,559 $ 6,436 $ 1,121 $ 961 $ 1,041 $ 1,315 $ 22,681 EAA 6,148 3,914 725 616 893 1,054 15,228 Cruise Support 90 39 200 25 (174 ) 156 1,023 Tour and Other (a) 215 160 8 35 12 58 516 (b) Intersegment elimination (a) (128 ) (128 ) — — — — — $ 15,884 $ 10,421 $ 2,054 $ 1,637 $ 1,772 $ 2,583 $ 39,448 (a) A portion of the North America segment's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segment's revenues and operating expenses in the line “Intersegment elimination.” (b) Tour and Other segment assets primarily include hotels and lodges in the state of Alaska and the Canadian Yukon, motorcoaches used for sightseeing and charters, glass-domed railcars, which run on the Alaska Railroad, and our owned ships that we leased out under long-term charters to unaffiliated entities. Our non-U.S. revenues represent sales generated from outside the U.S. principally by non-U.S. travel agents and tour operators. Substantially all of our long-lived assets are located outside of the U.S. and consist of our ships and ships under construction. Revenues by geographic areas, which are based on where our guests are sourced, were as follows (in millions): Years Ended November 30, 2016 2015 2014 North America $ 8,327 $ 8,015 $ 7,762 Europe 5,254 5,133 5,676 Australia and Asia 2,506 2,256 2,097 Other 302 310 349 $ 16,389 $ 15,714 $ 15,884</t>
  </si>
  <si>
    <t>Compensation Plans</t>
  </si>
  <si>
    <t>Compensation and Retirement Disclosure [Abstract]</t>
  </si>
  <si>
    <t>Compensation Plans Equity Plans We issue our share-based compensation awards, which at November 30, 2016 included time-based share awards (restricted stock awards and restricted stock units), performance-based share awards and market-based share awards (collectively “equity awards”), under the Carnival Corporation and Carnival plc stock plans. Equity awards are principally granted to management level employees and members of our Boards of Directors. The plans are administered by a committee of our independent directors (the “Committee”) that determines which employees are eligible to participate, the monetary value or number of shares for which equity awards are to be granted and the amounts that may be exercised or sold within a specified term. We had an aggregate of 17.3 million shares available for future grant at November 30, 2016 . We fulfill our equity award obligations using shares purchased in the open market or with unissued shares or treasury shares. Our equity awards generally vest over a three -year period, subject to earlier vesting under certain conditions. During the years ended November 30, 2014, 2015 and 2016, the equity award activity was as follows: Equity Awards Shares Weighted-Average Outstanding at November 30, 2013 3,630,997 $ 37.11 Granted 1,589,368 $ 44.61 Vested (893,930 ) $ 45.52 Forfeited (273,378 ) $ 40.81 Outstanding at November 30, 2014 4,053,057 $ 37.94 Granted 1,253,050 $ 45.70 Vested (1,298,318 ) $ 31.35 Forfeited (398,394 ) $ 39.48 Outstanding at November 30, 2015 3,609,395 $ 42.84 Granted 1,451,917 $ 53.98 Vested (1,454,381 ) $ 38.18 Forfeited (193,806 ) $ 47.76 Outstanding at November 30, 2016 3,413,125 $ 48.03 As of November 30, 2016 , there was $50 million of total unrecognized compensation cost related to equity awards, which is expected to be recognized over a weighted-average period of 1.4 years. Defined Benefit Pension Plans We have several single-employer defined benefit pension plans, which cover some of our shipboard and shoreside employees. The U.S. and UK shoreside employee plans are closed to new membership and are funded at or above the level required by U.S. or UK regulations. The remaining defined benefit plans are primarily unfunded. In determining all of our plans’ benefit obligations at November 30, 2016 and 2015 , we assumed a weighted-average discount rate of 2.9% for 2016 and 3.5% for 2015 . The net of our benefit obligations and plan assets under these single-employer defined benefit pension plans is a liability of $88 million . In addition,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which are referred to as “the multiemployer plans.”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The MNOPF Old Section is also closed to further benefit accrual and is fully funded. The MNOPF New Section was closed to further benefit accrual at March 31, 2016.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all defined benefit pension plans, including the multiemployer plans, was $27 million in 2016 , $47 million in 2015 and $69 million in 2014 . Based on the most recent valuation at March 31, 2015 of the MNOPF New Section and at March 31, 2014 of the MNRPF, it was determined that these plans were 90% and 67% funded, respectively. In 2016 , 2015 and 2014 , our contributions to the MNOPF New Section and in 2016, our contributions to the MNRPF did not exceed 5% of total contributions to the fund. In 2015 and 2014, our contributions to the MNRPF exceeded 5% of total contributions to the fund. These contributions were not material to us.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30 million in 2016 and 2015 and $25 million in 2014 .</t>
  </si>
  <si>
    <t>Earnings Per Share [Abstract]</t>
  </si>
  <si>
    <t xml:space="preserve"> Earnings Per Share Our basic and diluted earnings per share were computed as follows (in millions, except per share data): Years Ended November 30, 2016 2015 2014 Net income for basic and diluted earnings per share $ 2,779 $ 1,757 $ 1,216 Weighted-average common and ordinary shares outstanding 745 777 776 Dilutive effect of equity plans 2 2 2 Diluted weighted-average shares outstanding 747 779 778 Basic earnings per share $ 3.73 $ 2.26 $ 1.57 Diluted earnings per share $ 3.72 $ 2.26 $ 1.56 Anti-dilutive equity awards excluded from diluted earnings per share computations — — 1</t>
  </si>
  <si>
    <t>Supplemental Cash Flow Information</t>
  </si>
  <si>
    <t>Supplemental Cash Flow Elements [Abstract]</t>
  </si>
  <si>
    <t>Supplemental Cash Flow Information Cash paid for interest, net of capitalized interest, was $211 million in 2016 , $216 million in 2015 and $297 million in 2014 . In addition, cash paid for income taxes, net of recoveries, was $48 million in 2016 , $40 million in 2015 and $5 million in 2014 .</t>
  </si>
  <si>
    <t>Summary of Significant Accounting Policies (Policies)</t>
  </si>
  <si>
    <t>Basis of Presentation, Policy</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see Note 3 - "DLC Arrangement").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20% to 50% , the investment is accounted for using the equity method (see Note 5 - “Other Assets”).</t>
  </si>
  <si>
    <t>Preparation of Financial Statements, Policy</t>
  </si>
  <si>
    <t>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t>
  </si>
  <si>
    <t>Cash and Cash Equivalents, Policy</t>
  </si>
  <si>
    <t xml:space="preserve">Cash and Cash Equivalents Cash and cash equivalents include investments with maturities of three months or less at acquisition, which are stated at cost. </t>
  </si>
  <si>
    <t>Inventories, Policy</t>
  </si>
  <si>
    <t>Inventories Inventories consist substantially of food and beverages, hotel and restaurant products and supplies, fuel and gift shop merchandise held for resale, which are all carried at the lower of cost or market. Cost is determined using the weighted-average or first-in, first-out methods.</t>
  </si>
  <si>
    <t>Property and Equipment, Policy</t>
  </si>
  <si>
    <t>Property and Equipment Property and equipment are stated at cost. Depreciation and amortization were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lease term or related asset life (3-30) 0% The cruise industry is very capital intensive, and at January 19, 2017 , we operated 102 cruise ships. We have a capital program for the improvement of our ships and for asset replacements in order to enhance the effectiveness and efficiency of our operations; to comply with, or exceed all relevant legal and statutory requirements related to health, environment, safety, security and sustainability; and to gain strategic benefits or provide newer improved product innovations to our guests. We account for ship improvement costs by capitalizing those costs we believe add value to our ships and have a useful life greater than one year and depreciate those improvements over its estimated useful life. The costs of repairs and maintenance, including minor improvement costs and dry-dock expenses, are charged to expense as incurred and included in other ship operating expenses. Dry-dock costs primarily represent planned major maintenance activities that are incurred when a ship is taken out-of-service for scheduled maintenance.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late ship delivery are recorded as reductions to the cost basis of the ship. We review our long-lived asset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from the asset’s estimated undiscounted future cash flows. If these estimated undiscounted future cash flows are less than the carrying value of the asset, an impairment charge is recognized for the excess, if any, of the asset’s carrying value over its estimated fair value.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t>
  </si>
  <si>
    <t>Intangibles, Policy</t>
  </si>
  <si>
    <t>Intangibles Goodwill represents the excess of the purchase price over the fair value of identifiable net assets acquired in a business acquisition. We review our goodwill for impairment at least annually and as events or circumstances dictate. All of our goodwill has been allocated to our reporting unit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or write-down of goodwill is required. However, if the estimated fair value of the reporting unit is less than the carrying value of its net assets, the estimated fair value of the reporting unit is assigned to all its underlying assets and liabilities, including both recognized and unrecognized tangible and intangible assets, based on their fair values. If necessary, goodwill is then written down to its implied fair value. Trademarks represent substantially all of our other intangibles. For certain acquisitions, we have allocated a portion of the purchase prices to the acquiree’s identified trademark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 A significant amount of judgment is also required in estimating the fair values of our reporting units and trademarks.</t>
  </si>
  <si>
    <t>Revenue and Expense Recognition, Policy</t>
  </si>
  <si>
    <t>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are included as a reduction of cruise passenger ticket revenues when such vouchers are utilized. Guest cancellation fees are recognized in cruise passenger ticket revenues at the time of cancellation. Revenue is recognized net of expected discounts.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 540 million in 2016 , $ 524 million in 2015 and $ 532 million in 2014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t>
  </si>
  <si>
    <t>Insurance, Policy</t>
  </si>
  <si>
    <t>Insurance We maintain 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for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si>
  <si>
    <t>Selling and Administrative Expenses, Policy</t>
  </si>
  <si>
    <t>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630 million in 2016 , $627 million in 2015 and $ 623 million in 2014 . Administrative expenses represent the costs of our shoreside ship support, reservations and other administrative functions, and include salaries and related benefits, professional fees and building occupancy costs, which are typically expensed as incurred.</t>
  </si>
  <si>
    <t>Foreign Currency Translations and Transactions, Policy</t>
  </si>
  <si>
    <t>Foreign Currency Translations and Transactions 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Exchange rate gains and losses arising from changes in foreign currency exchange rates between the time an expense is recorded and when it is settled are recognized currently in other income, net. The remeasurement of monetary assets and liabilities denominated in a currency other than the functional currency of the entity involved are also recognized in other income, net, unless such monetary liabilities have been designated to act as hedges of net investments in our foreign operations. The net gains or losses resulting from foreign currency transactions were insignificant in 2016 , 2015 and 2014 . In addition, the unrealized gains or losses on our long-term intercompany receivables which are denominated in a non-functional currency and which are not expected to be repaid in the foreseeable future are recorded as foreign currency translation adjustments.</t>
  </si>
  <si>
    <t>Share-Based Compensation, Policy</t>
  </si>
  <si>
    <t>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We revise our forfeiture estimates, if the actual forfeitures that occur are significantly different from our estimates.</t>
  </si>
  <si>
    <t>Earnings Per Share, Policy</t>
  </si>
  <si>
    <t>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 - "DLC Arrangement").</t>
  </si>
  <si>
    <t>Accounting Pronouncements, Policy</t>
  </si>
  <si>
    <t>Accounting Pronouncements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required us to record certain of the infrastructure we had constructed to be used by us pursuant to a service concession arrangement outside of property and equipment. On December 1, 2015, we adopted this guidance and, accordingly, reclassified $70 million from Property and Equipment, Net to Other Intangibles on our November 30, 2015 Consolidated Balance Sheet (see Note 11 - “Nonfinancial Instruments that are Measured at Fair Value on a Nonrecurring Basis”). The FASB issued amended guidance regarding accounting for Interest - Imputation of Interest , which simplifies the presentation of debt issuance costs. The guidance requires that debt issuance costs related to a recognized debt liability be presented on the balance sheet as a direct deduction from the carrying amount of that debt liability. We will adopt this guidance in the first quarter of 2017 on a retrospective basis. Adoption will not have a material impact to our Consolidated Balance Shee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will impact the accounting for software licenses but will not change a customer's accounting for service contracts. We will adopt this guidance in the first quarter of 2017 on a prospective basis. Adoption will not have a material impact to our consolidated financial statements. The FASB issued amended guidance regarding Compensation -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We intend to early adopt this guidance in the first quarter of fiscal 2017 on a modified retrospective basis. Adoption will not have a material impact to our consolidated financial statements. The FASB issued amended guidance regarding accounting for Derivatives and Hedging - Effect of Derivative Contract Novations on Existing Hedge Accounting Relationships , which clarifies that a change in the counterparty to a derivative instrument that has been designated as a hedging instrument does not, in and of itself, require dedesignation of that hedging relationship provided that all other hedge accounting criteria continue to be met. This guidance is required to be adopted by us in the first quarter of 2018 and can be applied on either a prospective or modified retrospective basis. Early adoption is permitted, including adoption in an interim period. The adoption of this guidance is not expected to have a material impact to our consolidated financial statements. The FASB issued amended guidance regarding accounting for Derivatives and Hedging - Contingent Put and Call Options in Debt Instruments , which clarifies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is guidance is required to be adopted by us in the first quarter of 2018 and must be applied using a modified retrospective approach. Early adoption is permitted, including adoption in an interim period. The adoption of this guidance is not expected to have a material impact to our consolidated financial statements. The FASB issued amended guidance regarding Statement of Cash Flows - Classification of Certain Cash Receipts and Cash Payments , which clarifies how certain cash receipts and cash payments are presented and classified in the statement of cash flows. The amendments are aimed at reducing the existing diversity in practice. The guidance is required to be adopted by us in the first quarter of fiscal 2019 and should be applied using a retrospective transition method for each period presented. Early adoption is permitted, including adoption in an interim period.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fiscal 2020. We are currently evaluating the impact this guidance will have on our consolidated financial statements.</t>
  </si>
  <si>
    <t>Summary of Significant Accounting Policies (Tables)</t>
  </si>
  <si>
    <t>Depreciation and Amortization Expense Computation</t>
  </si>
  <si>
    <t>Property and equipment are stated at cost. Depreciation and amortization were computed using the straight-line method over our estimates of useful lives and residual values, as a percentage of original cost, as follows: Years Residual Ships 30 15% Ship improvements 3-30 0% Buildings and improvements 10-40 0% or 10% Computer hardware and software 3-12 0% or 10% Transportation equipment and other 3-20 0% or 10% Leasehold improvements, including port facilities Shorter of lease term or related asset life (3-30) 0%</t>
  </si>
  <si>
    <t>Property and Equipment (Tables)</t>
  </si>
  <si>
    <t>Property and equipment consisted of the following (in millions): November 30, 2016 2015 Ships, including ship improvements $ 44,122 $ 42,401 Ships under construction 725 839 44,847 43,240 Land, buildings and improvements, including leasehold improvements and port facilities 1,086 1,067 (b) Computer hardware and software, transportation equipment and other 1,591 1,389 Total property and equipment 47,524 45,696 (b) Less accumulated depreciation and amortization (15,095 ) (13,878 ) (b) $ 32,429 (a) $ 31,818 (a) (b) (a) At November 30, 2016 and 2015 , the net carrying values of ships and ships under construction for our North America, EAA, Cruise Support and Tour and Other segments were $19.5 billion , $ 11.2 billion , $ 0.3 billion and $ 0.1 billion and $ 18.5 billion , $ 11.7 billion , $0.3 billion and $0.1 billion , respectively. (b) On December 1, 2015, we adopted the amended guidance issued by FASB regarding accounting for Service Concession Arrangements and, accordingly, reclassified $70 million from Property and Equipment, Net to Other Intangibles on our November 30, 2015 Consolidated Balance Sheet (see "Note 2 - Summary of Significant Accounting Policies").</t>
  </si>
  <si>
    <t>Unsecured Debt (Tables)</t>
  </si>
  <si>
    <t>Long-Term Debt and Short-Term Borrowings</t>
  </si>
  <si>
    <t>Long-term debt and short-term borrowings consisted of the following (in millions): November 30, 2016 November 30, Interest Rates Maturities Through 2016 2015 Long-Term Debt Export Credit Facilities Fixed rate 2.4% to 5.0% 2027 $ 941 $ 1,032 Euro fixed rate 3.8% to 4.5% 2025 233 261 Floating rate 1.6% to 2.1% 2026 793 688 Euro floating rate 0.0% to 0.8% 2027 1,649 1,864 Bank Loans Euro fixed rate 0.6% to 3.9% 2021 612 160 Floating rate 1.3% to 1.8% 2021 800 800 Euro floating rate 0.4% to 0.8% 2021 319 212 Private Placement Notes Fixed rate —% 2016 — 42 Euro fixed rate 7.3% 2018 51 130 Publicly-Traded Notes Fixed rate 1.9% to 7.2% 2028 1,717 2,219 Euro fixed rate 1.1% to 1.9% 2022 1,857 1,324 Other 5.5% to 7.3% 2030 25 25 Short-Term Borrowings Euro floating rate commercial paper (0.1)% 2017 451 — Euro floating rate bank loans 0.9% 2017 6 30 Total Debt 9,454 8,787 Less short-term borrowings (457 ) (30 ) Less current portion of long-term debt (640 ) (1,344 ) Total Long-term Debt $ 8,357 $ 7,413</t>
  </si>
  <si>
    <t>Schedule of Composition of Debt</t>
  </si>
  <si>
    <t>The composition of our debt, including the effect of foreign currency swaps and interest rate swaps, was as follows: November 30, 2016 2015 Fixed rate 28 % 32 % Euro fixed rate 35 % 28 % Floating rate 14 % 18 % Euro floating rate 23 % 22 % The composition of our debt, including the effect of foreign currency swaps and interest rate swaps, was as follows: November 30, 2016 2015 Fixed rate 28 % 32 % Euro fixed rate 35 % 28 % Floating rate 14 % 18 % Euro floating rate 23 % 22 %</t>
  </si>
  <si>
    <t>Scheduled Annual Maturities of Debt</t>
  </si>
  <si>
    <t>At November 30, 2016 , the scheduled annual maturities of our debt were as follows (in millions): Fiscal 2017 2018 2019 2020 2021 Thereafter Total Short-term borrowings $ 457 $ 457 Long-term debt 640 $ 2,071 $ 1,595 $ 1,303 $ 1,082 $ 2,306 8,997 $ 1,097 $ 2,071 $ 1,595 $ 1,303 $ 1,082 $ 2,306 $ 9,454</t>
  </si>
  <si>
    <t>Commitments (Tables)</t>
  </si>
  <si>
    <t>Operating Leases, Port Facilities and Other Commitments</t>
  </si>
  <si>
    <t>At November 30, 2016 , minimum amounts payable for our operating leases, with initial or remaining terms in excess of one year, and for the annual usage of port facilities and other non-cancelable contractual commitments with remaining terms in excess of one year, were as follows (in millions): Fiscal 2017 2018 2019 2020 2021 Thereafter Total Operating leases $ 47 $ 42 $ 38 $ 36 $ 30 $ 198 $ 391 Port facilities and other 228 195 117 108 102 875 1,625 $ 275 $ 237 $ 155 $ 144 $ 132 $ 1,073 $ 2,016</t>
  </si>
  <si>
    <t>Shareholders' Equity (Tables)</t>
  </si>
  <si>
    <t>Schedule of Repurchases</t>
  </si>
  <si>
    <t>Our repurchases under the Repurchase Program were as follows (in millions): Carnival Corporation Carnival plc Number of Shares Repurchased Dollar Amount Paid for Shares Repurchased Number of Shares Repurchased Dollar Amount Paid for Shares Repurchased 2016 47.8 $2,264 0.7 $35 2015 5.3 $276 — —</t>
  </si>
  <si>
    <t>Accumulated Other Comprehensive Loss</t>
  </si>
  <si>
    <t>Accumulated other comprehensive loss was as follows (in millions): November 30, 2016 2015 Cumulative foreign currency translation adjustments, net $ (2,266 ) $ (1,591 ) Unrecognized pension expenses (120 ) (82 ) Unrealized losses on marketable securities (3 ) (3 ) Net losses on cash flow derivative hedges (65 ) (65 ) $ (2,454 ) $ (1,741 )</t>
  </si>
  <si>
    <t>Fair Value Measurements, Derivative Instruments and Hedging Activities (Tables)</t>
  </si>
  <si>
    <t>Estimated Carrying and Fair Values of Financial Instrument Assets and (Liabilities) Not Measured at Fair Value on a Recurring Basis</t>
  </si>
  <si>
    <t xml:space="preserve">The carrying values and estimated fair values and basis of valuation of our financial instrument assets and liabilities not measured at fair value on a recurring basis were as follows (in millions): November 30, 2016 November 30, 2015 Carrying Fair Value Carrying Fair Value Level 1 Level 2 Level 3 Level 1 Level 2 Level 3 Assets Cash and cash equivalents (a) $ 256 $ 256 $ — $ — $ 647 $ 647 $ — $ — Restricted cash (b) 41 41 — — 7 7 — — Long-term other assets (c) 99 1 68 31 119 1 87 31 Total $ 396 $ 298 $ 68 $ 31 $ 773 $ 655 $ 87 $ 31 Liabilities Fixed rate debt (d) $ 5,436 $ — $ 5,727 $ — $ 5,193 $ — $ 5,450 $ — Floating rate debt (d) 4,018 — 4,048 — 3,594 — 3,589 — Total $ 9,454 $ — $ 9,775 $ — $ 8,787 $ — $ 9,039 $ — (a) Cash and cash equivalents are comprised of cash on hand and at November 30, 2015 also included a money market deposit account and time deposits. Due to their short maturities, the carrying values approximate their fair values. (b) Restricted cash is comprised of a money market deposit account and at November 30, 2016 also included funds held in escrow. (c) Long-term other assets are substantially all comprised of notes and other receivables. The fair values of our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t>
  </si>
  <si>
    <t>Estimated Fair Value and Basis of Valuation of Financial Instrument Assets and (Liabilities) Measured at Fair Value on Recurring Basis</t>
  </si>
  <si>
    <t>The estimated fair value and basis of valuation of our financial instrument assets and liabilities that are measured at fair value on a recurring basis were as follows (in millions): November 30, 2016 November 30, 2015 Level 1 Level 2 Level 3 Level 1 Level 2 Level 3 Assets Cash equivalents (a) $ 347 $ — $ — $ 748 $ — $ — Restricted cash (b) 19 — — 22 — — Short-term investments (c) — — 21 — — — Marketable securities held in rabbi trusts (d) 93 4 — 105 8 — Derivative financial instruments (e) — 15 — — 29 — Long-term other asset (c) — — — — — 21 Total $ 459 $ 19 $ 21 $ 875 $ 37 $ 21 Liabilities Derivative financial instruments (e) $ — $ 434 $ — $ — $ 625 $ — Total $ — $ 434 $ — $ — $ 625 $ — (a) Cash equivalents are comprised of money market funds. (b) Restricted cash is substantially all comprised of money market funds. (c) The fair value of auction rate security included in short-term investments and long-term other asset was based on a broker quote in an inactive market, which is considered a Level 3 input. During fiscal 2016 , there were no purchases or sales pertaining to this auction-rate security. This auction-rate security was sold in December 2016. (d) At November 30, 2016 and 2015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e) See “Derivative Instruments and Hedging Activities” section below for detailed information regarding our derivative financial instruments.</t>
  </si>
  <si>
    <t>Reconciliation of Changes in Carrying Amounts of Goodwill</t>
  </si>
  <si>
    <t>The reconciliation of the changes in the carrying amounts of our goodwill was as follows (in millions): North America EAA Total Balance at November 30, 2014 $ 1,898 $ 1,229 $ 3,127 Foreign currency translation adjustment — (117 ) (117 ) Balance at November 30, 2015 1,898 1,112 3,010 Foreign currency translation adjustment — (100 ) (100 ) Balance at November 30, 2016 $ 1,898 $ 1,012 $ 2,910</t>
  </si>
  <si>
    <t>Reconciliation of Changes in Carrying Amounts of Intangible Assets Not Subject to Amortization, which Represents Trademarks</t>
  </si>
  <si>
    <t>The reconciliation of the changes in the carrying amounts of our other intangible assets not subject to amortization, which represent trademarks, was as follows (in millions): North America EAA Total Balance at November 30, 2014 $ 927 $ 338 $ 1,265 Foreign currency translation adjustment — (31 ) (31 ) Balance at November 30, 2015 927 307 1,234 Foreign currency translation adjustment — (28 ) (28 ) Balance at November 30, 2016 $ 927 $ 279 $ 1,206</t>
  </si>
  <si>
    <t>Schedule of Finite-Lived Intangible Assets</t>
  </si>
  <si>
    <t>The reconciliation of the changes in the net carrying amounts of our other intangible assets subject to amortization, which represent port usage rights, was as follows (in millions): Cruise Support EAA Total Balance at November 30, 2015 (a) $ 62 $ 12 $ 74 Additions — 1 1 Amortization (3 ) (1 ) (4 ) Foreign currency translation adjustment (2 ) — (2 ) Balance at November 30, 2016 $ 57 $ 12 $ 69 (a) See "Note 2 - Summary of Significant Accounting Policies"</t>
  </si>
  <si>
    <t>Estimated Fair Values of Derivative Financial Instruments and Location on Consolidated Balance Sheets</t>
  </si>
  <si>
    <t>The estimated fair values of our derivative financial instruments and their location in the Consolidated Balance Sheets were as follows (in millions): November 30, Balance Sheet Location 2016 2015 Derivative assets Derivatives designated as hedging instruments Net investment hedges (a) Prepaid expenses and other $ 12 $ 14 Other assets – long-term 3 13 Interest rate swaps (b) Prepaid expenses and other — 2 Total derivative assets $ 15 $ 29 Derivative liabilities Derivatives designated as hedging instruments Net investment hedges (a) Accrued liabilities and other $ 26 $ — Interest rate swaps (b) Accrued liabilities and other 10 11 Other long-term liabilities 23 27 Foreign currency zero cost collars (c) Accrued liabilities and other 12 — Other long-term liabilities 21 26 92 64 Derivatives not designated as hedging instruments Fuel (d) Accrued liabilities and other 198 227 Other long-term liabilities 144 334 342 561 Total derivative liabilities $ 434 $ 625 (a) At November 30, 2016 and 2015 , we had foreign currency forwards totaling $456 million and $43 million , respectively, that are designated as hedges of our net investments in foreign operations, which have a euro-denominated functional currency. At November 30, 2016 , these foreign currency forwards settle through July 2017. At November 30, 2016 and 2015 , we also had foreign currency swaps totaling $291 million and $387 million , respectively, that are designated as hedges of our net investments in foreign operations, which have a euro-denominated functional currency. At November 30, 2016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00 million at November 30, 2016 and $568 million at November 30, 2015 of EURIBOR-based floating rate euro debt to fixed rate euro debt. At November 30, 2016 , these interest rate swaps settle through March 2025. In addition, at November 30, 2015 , we had U.S. dollar interest rate swaps designated as fair value hedges whereby we receive fixed interest rate payments in exchange for making floating interest rate payments. At November 30, 2015 , these interest rate swap agreements effectively changed $500 million of fixed rate debt to U.S. dollar LIBOR-based floating rate debt. These interest rate swaps settled in February 2016. (c) At November 30, 2016 and 2015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November 30, 2016 and 2015 , we had fuel derivatives consisting of zero cost collars on Brent crude oil (“Brent”) to cover a portion of our estimated fuel consumption through 2018. See “Fuel Price Risks” below for additional information regarding these fuel derivatives.</t>
  </si>
  <si>
    <t>Offsetting Derivative Instruments</t>
  </si>
  <si>
    <t>The amounts recognized within assets and liabilities were as follows (in millions): November 30, 2016 Gross Amounts Gross Amounts Offset in the Balance Sheet Total Net Amounts Presented in the Balance Sheet Gross Amounts not Offset in the Balance Sheet Net Amounts Assets $ 15 $ — $ 15 $ (15 ) $ — Liabilities $ 434 $ — $ 434 $ (15 ) $ 419 November 30, 2015 Gross Amounts Gross Amounts Offset in the Balance Sheet Total Net Amounts Presented in the Balance Sheet Gross Amounts not Offset in the Balance Sheet Net Amounts Assets $ 73 $ (44 ) $ 29 $ (29 ) $ — Liabilities $ 669 $ (44 ) $ 625 $ (29 ) $ 596</t>
  </si>
  <si>
    <t>Derivatives Qualifying and Designated as Hedging Instruments Recognized in Other Comprehensive Income</t>
  </si>
  <si>
    <t>The effective gain (loss) portions of our derivatives qualifying and designated as hedging instruments recognized in other comprehensive income (loss) were as follows (in millions): November 30, 2016 2015 2014 Net investment hedges $ (33 ) $ 58 $ 25 Foreign currency zero cost collars – cash flow hedges $ (8 ) $ (57 ) $ (10 ) Interest rate swaps – cash flow hedges $ 8 $ 2 $ (28 )</t>
  </si>
  <si>
    <t>(Losses) gains on fuel derivatives, net</t>
  </si>
  <si>
    <t>Our unrealized and realized gains (losses), net on fuel derivatives were as follows (in millions): November 30, 2016 2015 2014 Unrealized gains (losses) on fuel derivatives, net $ 236 $ (332 ) $ (268 ) Realized losses on fuel derivatives, net (283 ) (244 ) (3 ) Losses on fuel derivatives, net $ (47 ) $ (576 ) $ (271 )</t>
  </si>
  <si>
    <t>Fuel Derivatives Outstanding</t>
  </si>
  <si>
    <t>At November 30, 2016 , our outstanding fuel derivatives consisted of zero cost collars on Brent as follows: Maturities (a) Transaction Barrels Weighted-Average Weighted-Average Fiscal 2017 February 2013 3,276 $ 80 $ 115 April 2013 2,028 $ 75 $ 110 January 2014 1,800 $ 75 $ 114 October 2014 1,020 $ 80 $ 113 8,124 Fiscal 2018 January 2014 2,700 $ 75 $ 110 October 2014 3,000 $ 80 $ 114 5,700 (a) Fuel derivatives mature evenly over each month within the above fiscal periods.</t>
  </si>
  <si>
    <t>Segment Information (Tables)</t>
  </si>
  <si>
    <t>Selected Information for Cruise and Tour and Other Segments</t>
  </si>
  <si>
    <t>Selected information for our segments as of and for the years ended November 30 was as follows (in millions): Revenues Operating costs and Selling Depreciation Operating Capital Total 2016 North America (a) $ 10,267 $ 5,786 $ 1,220 $ 1,056 $ 2,205 $ 2,069 $ 23,454 EAA 5,906 3,524 691 599 1,092 667 13,456 Cruise Support 131 67 278 42 (256 ) 310 1,568 Tour and Other (a) 231 152 8 41 30 16 458 (b) Intersegment elimination (a) (146 ) (146 ) — — — — — $ 16,389 $ 9,383 $ 2,197 $ 1,738 $ 3,071 $ 3,062 $ 38,936 2015 North America (a) $ 9,866 $ 5,925 $ 1,140 $ 994 $ 1,807 $ 854 $ 22,420 EAA 5,636 3,442 695 561 938 1,265 14,076 Cruise Support 119 58 223 27 (189 ) 162 2,248 Tour and Other (a) 226 155 9 44 18 13 493 (b) Intersegment elimination (a) (133 ) (133 ) — — — — — $ 15,714 $ 9,447 $ 2,067 $ 1,626 $ 2,574 $ 2,294 $ 39,237 2014 North America (a) $ 9,559 $ 6,436 $ 1,121 $ 961 $ 1,041 $ 1,315 $ 22,681 EAA 6,148 3,914 725 616 893 1,054 15,228 Cruise Support 90 39 200 25 (174 ) 156 1,023 Tour and Other (a) 215 160 8 35 12 58 516 (b) Intersegment elimination (a) (128 ) (128 ) — — — — — $ 15,884 $ 10,421 $ 2,054 $ 1,637 $ 1,772 $ 2,583 $ 39,448 (a) A portion of the North America segment's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segment's revenues and operating expenses in the line “Intersegment elimination.” (b) Tour and Other segment assets primarily include hotels and lodges in the state of Alaska and the Canadian Yukon, motorcoaches used for sightseeing and charters, glass-domed railcars, which run on the Alaska Railroad, and our owned ships that we leased out under long-term charters to unaffiliated entities.</t>
  </si>
  <si>
    <t>Revenue by Geographic Area, Based on Where Guests are Sourced</t>
  </si>
  <si>
    <t>Revenues by geographic areas, which are based on where our guests are sourced, were as follows (in millions): Years Ended November 30, 2016 2015 2014 North America $ 8,327 $ 8,015 $ 7,762 Europe 5,254 5,133 5,676 Australia and Asia 2,506 2,256 2,097 Other 302 310 349 $ 16,389 $ 15,714 $ 15,884</t>
  </si>
  <si>
    <t>Compensation Plans (Tables)</t>
  </si>
  <si>
    <t>TBS, PBS, and MBS Award Activity</t>
  </si>
  <si>
    <t>During the years ended November 30, 2014, 2015 and 2016, the equity award activity was as follows: Equity Awards Shares Weighted-Average Outstanding at November 30, 2013 3,630,997 $ 37.11 Granted 1,589,368 $ 44.61 Vested (893,930 ) $ 45.52 Forfeited (273,378 ) $ 40.81 Outstanding at November 30, 2014 4,053,057 $ 37.94 Granted 1,253,050 $ 45.70 Vested (1,298,318 ) $ 31.35 Forfeited (398,394 ) $ 39.48 Outstanding at November 30, 2015 3,609,395 $ 42.84 Granted 1,451,917 $ 53.98 Vested (1,454,381 ) $ 38.18 Forfeited (193,806 ) $ 47.76 Outstanding at November 30, 2016 3,413,125 $ 48.03</t>
  </si>
  <si>
    <t>Earnings Per Share (Tables)</t>
  </si>
  <si>
    <t>Basic and Diluted Earnings Per Share Computation</t>
  </si>
  <si>
    <t>Our basic and diluted earnings per share were computed as follows (in millions, except per share data): Years Ended November 30, 2016 2015 2014 Net income for basic and diluted earnings per share $ 2,779 $ 1,757 $ 1,216 Weighted-average common and ordinary shares outstanding 745 777 776 Dilutive effect of equity plans 2 2 2 Diluted weighted-average shares outstanding 747 779 778 Basic earnings per share $ 3.73 $ 2.26 $ 1.57 Diluted earnings per share $ 3.72 $ 2.26 $ 1.56 Anti-dilutive equity awards excluded from diluted earnings per share computations — — 1</t>
  </si>
  <si>
    <t>General - Summary of Information for Cruise Brands (Details)</t>
  </si>
  <si>
    <t>Nov. 30, 2016companyCruiseShip</t>
  </si>
  <si>
    <t>Number of companies operating as a single economic enterprise | company</t>
  </si>
  <si>
    <t>Number of Cruise Ships | CruiseShip</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 as a percentage of original cost</t>
  </si>
  <si>
    <t>15.00%</t>
  </si>
  <si>
    <t>Ship improvements</t>
  </si>
  <si>
    <t>0.00%</t>
  </si>
  <si>
    <t>Ship improvements | Minimum</t>
  </si>
  <si>
    <t>3 years</t>
  </si>
  <si>
    <t>Ship improvements | Maximum</t>
  </si>
  <si>
    <t>Buildings and improvements</t>
  </si>
  <si>
    <t>Residual value as a percentage of original cost, lower limit</t>
  </si>
  <si>
    <t>Residual value as a percentage of original cost, upper limit</t>
  </si>
  <si>
    <t>10.00%</t>
  </si>
  <si>
    <t>Buildings and improvements | Minimum</t>
  </si>
  <si>
    <t>10 years</t>
  </si>
  <si>
    <t>Buildings and improvements | Maximum</t>
  </si>
  <si>
    <t>40 years</t>
  </si>
  <si>
    <t>Computer hardware and software</t>
  </si>
  <si>
    <t>Computer hardware and software | Minimum</t>
  </si>
  <si>
    <t>Computer hardware and software | Maximum</t>
  </si>
  <si>
    <t>12 years</t>
  </si>
  <si>
    <t>Transportation equipment and other</t>
  </si>
  <si>
    <t>Transportation equipment and other | Minimum</t>
  </si>
  <si>
    <t>Transportation equipment and other | Maximum</t>
  </si>
  <si>
    <t>20 years</t>
  </si>
  <si>
    <t>Leasehold improvements, including port facilities</t>
  </si>
  <si>
    <t>Leasehold improvements, including port facilities | Minimum</t>
  </si>
  <si>
    <t>Leasehold improvements, including port facilities | Maximum</t>
  </si>
  <si>
    <t>Summary of Significant Accounting Policies - Additional Information (Details) $ in Millions</t>
  </si>
  <si>
    <t>Nov. 30, 2016USD ($)CruiseShip</t>
  </si>
  <si>
    <t>Nov. 30, 2015USD ($)</t>
  </si>
  <si>
    <t>Nov. 30, 2014USD ($)</t>
  </si>
  <si>
    <t>Jan. 19, 2017CruiseShip</t>
  </si>
  <si>
    <t>Dec. 01, 2015USD ($)</t>
  </si>
  <si>
    <t>Number of cruise ships | CruiseShip</t>
  </si>
  <si>
    <t>Fees, taxes, and charges</t>
  </si>
  <si>
    <t>Advertising expenses</t>
  </si>
  <si>
    <t>Subsequent Event</t>
  </si>
  <si>
    <t>Adjustments for New Accounting Pronouncement</t>
  </si>
  <si>
    <t>DLC Arrangement - Additional Information (Detail)</t>
  </si>
  <si>
    <t>DLC arrangement current equalization ratio</t>
  </si>
  <si>
    <t>Property and Equipment (Details) - USD ($) $ in Millions</t>
  </si>
  <si>
    <t>Ships, including ship improvements</t>
  </si>
  <si>
    <t>Ships under construction</t>
  </si>
  <si>
    <t>Ships And Ships Under Construction Gross, Total</t>
  </si>
  <si>
    <t>Land, buildings and improvements, including leasehold improvements and port facilities</t>
  </si>
  <si>
    <t>Computer hardware and software, transportation equipment and other</t>
  </si>
  <si>
    <t>Total property and equipment</t>
  </si>
  <si>
    <t>Less accumulated depreciation and amortization</t>
  </si>
  <si>
    <t>Property and Equipment (Details 1) - USD ($) $ in Millions</t>
  </si>
  <si>
    <t>Dec. 01, 2015</t>
  </si>
  <si>
    <t>North America Segment</t>
  </si>
  <si>
    <t>Net carrying values of ships and ships under construction</t>
  </si>
  <si>
    <t>EAA Segment</t>
  </si>
  <si>
    <t>Cruise Support</t>
  </si>
  <si>
    <t>Tour and Other</t>
  </si>
  <si>
    <t>Property and Equipment - Additional Information (Details) $ in Millions</t>
  </si>
  <si>
    <t>3 Months Ended</t>
  </si>
  <si>
    <t>May 31, 2014USD ($)Passenger</t>
  </si>
  <si>
    <t>Nov. 30, 2016USD ($)</t>
  </si>
  <si>
    <t>Nov. 30, 2014USD ($)Passenger</t>
  </si>
  <si>
    <t>Mar. 31, 2016USD ($)Passenger</t>
  </si>
  <si>
    <t>Capitalized interest, primarily on ships under construction</t>
  </si>
  <si>
    <t>Repairs and maintenance expenses, including minor improvement costs and dry-dock expenses</t>
  </si>
  <si>
    <t>Pacific Pearl</t>
  </si>
  <si>
    <t>Passenger Capacity | Passenger</t>
  </si>
  <si>
    <t>Costa Celebration</t>
  </si>
  <si>
    <t>Ocean Princess</t>
  </si>
  <si>
    <t>Total gain on sale-lease back</t>
  </si>
  <si>
    <t>Recognized gain on sale-lease back transaction</t>
  </si>
  <si>
    <t>Financing provided to buyer</t>
  </si>
  <si>
    <t>Remaining gain to be recognized</t>
  </si>
  <si>
    <t>Grand Holiday</t>
  </si>
  <si>
    <t>Costa Voyager</t>
  </si>
  <si>
    <t>Gain (Loss) on Disposition of Property Plant Equipment</t>
  </si>
  <si>
    <t>Other Assets (Details) - Grand Bahama Shipyard Ltd. - USD ($) $ in Millions</t>
  </si>
  <si>
    <t>Schedule of Equity Method Investments [Line Items]</t>
  </si>
  <si>
    <t>Noncontrolling interest percentage</t>
  </si>
  <si>
    <t>40.00%</t>
  </si>
  <si>
    <t>Services Provided</t>
  </si>
  <si>
    <t>Unsecured Debt - Long-Term Debt And Short-Term Borrowings (Details) - USD ($) $ in Millions</t>
  </si>
  <si>
    <t>Debt Outstanding [Line Items]</t>
  </si>
  <si>
    <t>Less short-term borrowings</t>
  </si>
  <si>
    <t>Less current portion of long-term debt</t>
  </si>
  <si>
    <t>Total Long-term Debt</t>
  </si>
  <si>
    <t>Export Credit Facilities Fixed Rate</t>
  </si>
  <si>
    <t>Long-term Debt</t>
  </si>
  <si>
    <t>Export Credit Facilities Euro Fixed Rate</t>
  </si>
  <si>
    <t>Export Credit Facilities Floating Rate</t>
  </si>
  <si>
    <t>Export Credit Facility Euro Floating Rate</t>
  </si>
  <si>
    <t>Bank Loans Euro Fixed Rate</t>
  </si>
  <si>
    <t>Bank Loans Floating Rate</t>
  </si>
  <si>
    <t>Bank Loans Euro Floating Rate</t>
  </si>
  <si>
    <t>Private Placement Notes Fixed Rate</t>
  </si>
  <si>
    <t>Private Placement Notes Euro Fixed Rate</t>
  </si>
  <si>
    <t>Publicly Traded Notes Fixed Rate</t>
  </si>
  <si>
    <t>Publicly Traded Notes Euro Fixed Rate</t>
  </si>
  <si>
    <t>Commercial Paper</t>
  </si>
  <si>
    <t>Euro Bank Loans</t>
  </si>
  <si>
    <t>Unsecured Debt - Long-Term Debt And Short-Term Borrowings (Details 1)</t>
  </si>
  <si>
    <t>Export Credit Facilities Fixed Rate | Minimum</t>
  </si>
  <si>
    <t>Debt instrument, interest rate</t>
  </si>
  <si>
    <t>2.40%</t>
  </si>
  <si>
    <t>Export Credit Facilities Fixed Rate | Maximum</t>
  </si>
  <si>
    <t>5.00%</t>
  </si>
  <si>
    <t>Export Credit Facilities Euro Fixed Rate | Minimum</t>
  </si>
  <si>
    <t>3.80%</t>
  </si>
  <si>
    <t>Export Credit Facilities Euro Fixed Rate | Maximum</t>
  </si>
  <si>
    <t>4.50%</t>
  </si>
  <si>
    <t>Export Credit Facilities Floating Rate | Minimum</t>
  </si>
  <si>
    <t>1.60%</t>
  </si>
  <si>
    <t>Export Credit Facilities Floating Rate | Maximum</t>
  </si>
  <si>
    <t>2.10%</t>
  </si>
  <si>
    <t>Export Credit Facility Euro Floating Rate | Minimum</t>
  </si>
  <si>
    <t>Export Credit Facility Euro Floating Rate | Maximum</t>
  </si>
  <si>
    <t>0.80%</t>
  </si>
  <si>
    <t>Bank Loans Euro Fixed Rate | Minimum</t>
  </si>
  <si>
    <t>0.60%</t>
  </si>
  <si>
    <t>Bank Loans Euro Fixed Rate | Maximum</t>
  </si>
  <si>
    <t>3.90%</t>
  </si>
  <si>
    <t>Bank Loans Floating Rate | Minimum</t>
  </si>
  <si>
    <t>1.30%</t>
  </si>
  <si>
    <t>Bank Loans Floating Rate | Maximum</t>
  </si>
  <si>
    <t>1.80%</t>
  </si>
  <si>
    <t>Bank Loans Euro Floating Rate | Minimum</t>
  </si>
  <si>
    <t>0.40%</t>
  </si>
  <si>
    <t>Bank Loans Euro Floating Rate | Maximum</t>
  </si>
  <si>
    <t>7.30%</t>
  </si>
  <si>
    <t>Publicly Traded Notes Fixed Rate | Minimum</t>
  </si>
  <si>
    <t>1.90%</t>
  </si>
  <si>
    <t>Publicly Traded Notes Fixed Rate | Maximum</t>
  </si>
  <si>
    <t>7.20%</t>
  </si>
  <si>
    <t>Publicly Traded Notes Euro Fixed Rate | Minimum</t>
  </si>
  <si>
    <t>1.10%</t>
  </si>
  <si>
    <t>Publicly Traded Notes Euro Fixed Rate | Maximum</t>
  </si>
  <si>
    <t>Debt Other | Minimum</t>
  </si>
  <si>
    <t>5.50%</t>
  </si>
  <si>
    <t>Debt Other | Maximum</t>
  </si>
  <si>
    <t>(0.10%)</t>
  </si>
  <si>
    <t>0.90%</t>
  </si>
  <si>
    <t>Unsecured Debt Unsecured Debt - Schedule of Composition of Debt (Details)</t>
  </si>
  <si>
    <t>U.S. Dollar Denominated Debt</t>
  </si>
  <si>
    <t>Debt Instrument [Line Items]</t>
  </si>
  <si>
    <t>Percentage of debt bore fixed interest rates, including the effect of interest rate swaps</t>
  </si>
  <si>
    <t>28.00%</t>
  </si>
  <si>
    <t>32.00%</t>
  </si>
  <si>
    <t>Percentage of debt bore floating interest rates, including the effect of interest rate swaps</t>
  </si>
  <si>
    <t>14.00%</t>
  </si>
  <si>
    <t>18.00%</t>
  </si>
  <si>
    <t>Euro Denominated</t>
  </si>
  <si>
    <t>35.00%</t>
  </si>
  <si>
    <t>23.00%</t>
  </si>
  <si>
    <t>22.00%</t>
  </si>
  <si>
    <t>Unsecured Debt - Scheduled Annual Maturities of Debt (Details) - USD ($) $ in Millions</t>
  </si>
  <si>
    <t>Debt Disclosure [Line Items]</t>
  </si>
  <si>
    <t>Debt maturities in 2017</t>
  </si>
  <si>
    <t>Debt maturities in 2018</t>
  </si>
  <si>
    <t>Debt maturities in 2019</t>
  </si>
  <si>
    <t>Debt maturities in 2020</t>
  </si>
  <si>
    <t>Debt maturities in 2021</t>
  </si>
  <si>
    <t>Debt maturities thereafter</t>
  </si>
  <si>
    <t>Long-term debt</t>
  </si>
  <si>
    <t>Unsecured Debt - Committed Ship Financings (Details)</t>
  </si>
  <si>
    <t>Line of credit, maturity period</t>
  </si>
  <si>
    <t>Unsecured Debt - Additional Information (Details) € in Millions, £ in Millions, $ in Millions</t>
  </si>
  <si>
    <t>1 Months Ended</t>
  </si>
  <si>
    <t>Apr. 30, 2015</t>
  </si>
  <si>
    <t>Nov. 30, 2016GBP (£)</t>
  </si>
  <si>
    <t>Dec. 01, 2016USD ($)</t>
  </si>
  <si>
    <t>Nov. 30, 2016EUR (€)</t>
  </si>
  <si>
    <t>Revolving Credit Facility</t>
  </si>
  <si>
    <t>Line of credit facility, maximum borrowing capacity</t>
  </si>
  <si>
    <t>Line of credit facility available amount</t>
  </si>
  <si>
    <t>Debt instrument, basis spread on variable rate</t>
  </si>
  <si>
    <t>30.00%</t>
  </si>
  <si>
    <t>Revolving Credit Facility | Main Credit Facility</t>
  </si>
  <si>
    <t>Commitment fee percentage</t>
  </si>
  <si>
    <t>Revolving Credit Facility | Main Credit Facility | U.S. Dollar Denominated Debt</t>
  </si>
  <si>
    <t>Revolving Credit Facility | Main Credit Facility | Euro Denominated</t>
  </si>
  <si>
    <t>Long-term debt | €</t>
  </si>
  <si>
    <t>Revolving Credit Facility | Main Credit Facility | Sterling Denominated Debt</t>
  </si>
  <si>
    <t>Long-term debt | £</t>
  </si>
  <si>
    <t>Revolving Credit Facility | Main Credit Facility | Utilization of less than One Third of Available Line of Credit Facility</t>
  </si>
  <si>
    <t>Additional utilization fee</t>
  </si>
  <si>
    <t>0.10%</t>
  </si>
  <si>
    <t>Revolving Credit Facility | Main Credit Facility | Utilization of more than One Third of Available Line of Credit Facility</t>
  </si>
  <si>
    <t>0.20%</t>
  </si>
  <si>
    <t>Revolving Credit Facility | Main Credit Facility | Utilization of more than Two Thirds of Available Line of Credit Facility</t>
  </si>
  <si>
    <t>Subsequent Event | Export Credit Facility</t>
  </si>
  <si>
    <t>Commitments Commitments - Additional Information (Detail) $ in Millions</t>
  </si>
  <si>
    <t>Nov. 30, 2016USD ($)ship</t>
  </si>
  <si>
    <t>Commitments [Line Items]</t>
  </si>
  <si>
    <t>Rent expense under operating leases</t>
  </si>
  <si>
    <t>Ship Commitments</t>
  </si>
  <si>
    <t>Ships under contract for construction | ship</t>
  </si>
  <si>
    <t>Anticipated payment for cost of ships due in 2017</t>
  </si>
  <si>
    <t>Anticipated payment for cost of ships due in 2018</t>
  </si>
  <si>
    <t>Anticipated payment for cost of ships due in 2019</t>
  </si>
  <si>
    <t>Anticipated payment for cost of ships due in 2020</t>
  </si>
  <si>
    <t>Anticipated payment for cost of ships due in 2021</t>
  </si>
  <si>
    <t>Anticipated payment for cost of ships due in 2022</t>
  </si>
  <si>
    <t>Commitments Commitments - Operating Leases, Port Facilities and Other Commitments (Detail) $ in Millions</t>
  </si>
  <si>
    <t>Operating leases</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Thereafter</t>
  </si>
  <si>
    <t>Operating Leases Future Minimum Payments Due</t>
  </si>
  <si>
    <t>Port Facilities And Other</t>
  </si>
  <si>
    <t>Port Facilities And Other Contractual Commitments Due In 2017</t>
  </si>
  <si>
    <t>Port Facilities And Other Contractual Commitments Due In 2018</t>
  </si>
  <si>
    <t>Port Facilities And Other Contractual Commitments Due In 2019</t>
  </si>
  <si>
    <t>Port Facilities And Other Contractual Commitments Due In 2020</t>
  </si>
  <si>
    <t>Port Facilities And Other Contractual Commitments Due In 2021</t>
  </si>
  <si>
    <t>Port Facilities And Other Contractual Commitments Due Thereafter</t>
  </si>
  <si>
    <t>Port Facilities And Other Contractual Commitments Due</t>
  </si>
  <si>
    <t>Leases And Other Future Minimum Payments</t>
  </si>
  <si>
    <t>Leases And Other Future Minimum Payments Due In 2017</t>
  </si>
  <si>
    <t>Leases And Other Future Minimum Payments Due In 2018</t>
  </si>
  <si>
    <t>Leases And Other Future Minimum Payments Due In 2019</t>
  </si>
  <si>
    <t>Leases And Other Future Minimum Payments Due In 2020</t>
  </si>
  <si>
    <t>Leases And Other Future Minimum Payments Due In 2021</t>
  </si>
  <si>
    <t>Leases And Other Future Minimum Payments Due Thereafter</t>
  </si>
  <si>
    <t>Leases And Other Future Minimum Payments Due</t>
  </si>
  <si>
    <t>Contingencies - Additional Information (Detail) $ in Millions</t>
  </si>
  <si>
    <t>Contingencies [Line Items]</t>
  </si>
  <si>
    <t>LILO transactions, number of ships with contingent obligations | ship</t>
  </si>
  <si>
    <t>Required standby letter of credit if Carnival Corporation's credit rating falls below BBB or, alternatively, provide mortgages for this aggregate amount on these two ships</t>
  </si>
  <si>
    <t>Lease Out And Lease Back Type Transactions</t>
  </si>
  <si>
    <t>Estimated contingent obligations</t>
  </si>
  <si>
    <t>Estimated termination payment in the event that Carnival Corporation were to default on its contingent obligations and assuming performance by all other participants</t>
  </si>
  <si>
    <t>Taxation - Additional Information (Details) - ITALY</t>
  </si>
  <si>
    <t>Income Tax [Line Items]</t>
  </si>
  <si>
    <t>Additional tax rate election period beginning 2025</t>
  </si>
  <si>
    <t>Effective tax rate</t>
  </si>
  <si>
    <t>Shareholders' Equity - Additional Information (Details) - USD ($)</t>
  </si>
  <si>
    <t>Oct. 20, 2016</t>
  </si>
  <si>
    <t>Jan. 31, 2017</t>
  </si>
  <si>
    <t>Jun. 27, 2016</t>
  </si>
  <si>
    <t>Feb. 29, 2016</t>
  </si>
  <si>
    <t>Jan. 28, 2016</t>
  </si>
  <si>
    <t>Stockholders Equity Note [Line Items]</t>
  </si>
  <si>
    <t>Share repurchase program, aggregate value authorized for repurchase</t>
  </si>
  <si>
    <t>Dollar Amount Paid for Shares Repurchased</t>
  </si>
  <si>
    <t>Unrecognized pension expenses reclassified out of accumulated other comprehensive (loss) income</t>
  </si>
  <si>
    <t>Dividends declared per share (USD per share)</t>
  </si>
  <si>
    <t>Carnival Corp</t>
  </si>
  <si>
    <t>Preferred stock, authorized</t>
  </si>
  <si>
    <t>Preferred stock, shares issued</t>
  </si>
  <si>
    <t>Number of Shares Repurchased</t>
  </si>
  <si>
    <t>Share repurchase program additional authorized shares for repurchase</t>
  </si>
  <si>
    <t>Stock Issued During Period, Shares, Treasury Stock Reissued</t>
  </si>
  <si>
    <t>Dividend rate, percentage increase</t>
  </si>
  <si>
    <t>17.00%</t>
  </si>
  <si>
    <t>Dividends, common stock</t>
  </si>
  <si>
    <t>Share repuchase program, number of shares authorized to be repurchased</t>
  </si>
  <si>
    <t>Stock repurchase program, remaining authorized amount</t>
  </si>
  <si>
    <t>Subsequent Event | Carnival Corp</t>
  </si>
  <si>
    <t>Stock repurchase program, remaining authorized shares</t>
  </si>
  <si>
    <t>Subsequent Event | CARNIVAL PLC</t>
  </si>
  <si>
    <t>Repurchase Agreements [Member] | Carnival Corp</t>
  </si>
  <si>
    <t>Repurchase Agreements [Member] | CARNIVAL PLC</t>
  </si>
  <si>
    <t>Repurchase Agreements [Member] | Subsequent Event | CARNIVAL PLC</t>
  </si>
  <si>
    <t>Payroll and Related Expenses</t>
  </si>
  <si>
    <t>General and Administrative Expense</t>
  </si>
  <si>
    <t>Shareholders' Equity - Accumulated Other Comprehensive (Loss) Income (Details) - USD ($) $ in Millions</t>
  </si>
  <si>
    <t>Cumulative foreign currency translation adjustments, net</t>
  </si>
  <si>
    <t>Unrecognized pension expenses</t>
  </si>
  <si>
    <t>Unrealized losses on marketable securities</t>
  </si>
  <si>
    <t>Net losses on cash flow derivative hedges</t>
  </si>
  <si>
    <t>Accumulated other comprehensive (loss) income</t>
  </si>
  <si>
    <t>Fair Value Measurements, Derivative Instruments and Hedging Activities - Estimated Carrying and Fair Values of Financial Instrument Assets and (Liabilities) Not Measured at Fair Value on Recurring Basis (Details) - Financial Instruments Not Measured at Fair Value on a Recurring Basis - USD ($) $ in Millions</t>
  </si>
  <si>
    <t>Carrying Value</t>
  </si>
  <si>
    <t>Assets</t>
  </si>
  <si>
    <t>Restricted cash</t>
  </si>
  <si>
    <t>Long-term other assets</t>
  </si>
  <si>
    <t>Liabilities</t>
  </si>
  <si>
    <t>Carrying Value | Fixed Rate</t>
  </si>
  <si>
    <t>Debt</t>
  </si>
  <si>
    <t>Carrying Value | Floating Rate</t>
  </si>
  <si>
    <t>Fair Value | Level 1</t>
  </si>
  <si>
    <t>Fair Value | Level 2</t>
  </si>
  <si>
    <t>Fair Value | Level 2 | Fixed Rate</t>
  </si>
  <si>
    <t>Fair Value | Level 2 | Floating Rate</t>
  </si>
  <si>
    <t>Fair Value | Level 3</t>
  </si>
  <si>
    <t>Fair Value Measurements, Derivative Instruments and Hedging Activitie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Investmen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Short-term investments</t>
  </si>
  <si>
    <t>Financial Instruments Measured at Fair Value on a Recurring Basis | Level 3 | Long-term other assets</t>
  </si>
  <si>
    <t>Fair Value Measurements, Derivative Instruments and Hedging Activities - Sale and Impairment of Ships (Details) $ in Millions</t>
  </si>
  <si>
    <t>Impairment of long-lived assets to be disposed of | $</t>
  </si>
  <si>
    <t>Grand Celebration</t>
  </si>
  <si>
    <t>Fair Value Measurements, Derivative Instruments and Hedging Activities - Reconciliation of Changes in Carrying Amounts of Goodwill (Details) - USD ($) $ in Millions</t>
  </si>
  <si>
    <t>Goodwill [Roll Forward]</t>
  </si>
  <si>
    <t>Beginning Balance</t>
  </si>
  <si>
    <t>Foreign currency translation adjustment</t>
  </si>
  <si>
    <t>Ending Balance</t>
  </si>
  <si>
    <t>Fair Value Measurements, Derivative Instruments and Hedging Activities - Reconciliation of Changes in Carrying Amounts of Intangible Assets Not Subject to Amortization, Which Represents Trademarks (Details) - USD ($) $ in Millions</t>
  </si>
  <si>
    <t>Indefinite-lived Intangible Assets [Roll Forward]</t>
  </si>
  <si>
    <t>Fair Value Measurements, Derivative Instruments and Hedging Activities - Intangible Assets (Details) $ in Millions</t>
  </si>
  <si>
    <t>Finite-lived Intangible Assets [Roll Forward]</t>
  </si>
  <si>
    <t>Finite-lived intangible assets</t>
  </si>
  <si>
    <t>Additions</t>
  </si>
  <si>
    <t>Amortization</t>
  </si>
  <si>
    <t>Fair Value Measurements, Derivative Instruments and Hedging Activities - Estimated Fair Values of Derivative Financial Instruments and Location on Consolidated Balance Sheets (Details) - USD ($) $ in Millions</t>
  </si>
  <si>
    <t>Derivatives, Fair Value [Line Items]</t>
  </si>
  <si>
    <t>Derivative asset</t>
  </si>
  <si>
    <t>Derivative liability</t>
  </si>
  <si>
    <t>Designated as hedging instruments</t>
  </si>
  <si>
    <t>Not designated as hedging instrument</t>
  </si>
  <si>
    <t>Net investment hedges | Designated as hedging instruments | Prepaid expenses and other</t>
  </si>
  <si>
    <t>Net investment hedges | Designated as hedging instruments | Other assets – long-term</t>
  </si>
  <si>
    <t>Net investment hedges | Designated as hedging instruments | Accrued liabilities and other</t>
  </si>
  <si>
    <t>Interest rate swaps – cash flow hedges | Designated as hedging instruments | Prepaid expenses and other</t>
  </si>
  <si>
    <t>Interest rate swaps – cash flow hedges | Designated as hedging instruments | Accrued liabilities and other</t>
  </si>
  <si>
    <t>Interest rate swaps – cash flow hedges | Designated as hedging instruments | Other long-term liabilities</t>
  </si>
  <si>
    <t>Foreign currency zero cost collars | Designated as hedging instruments | Accrued liabilities and other</t>
  </si>
  <si>
    <t>Foreign currency zero cost collars | Designated as hedging instruments | Other long-term liabilities</t>
  </si>
  <si>
    <t>Fuel | Not designated as hedging instrument | Accrued liabilities and other</t>
  </si>
  <si>
    <t>Fuel | Not designated as hedging instrument | Other long-term liabilities</t>
  </si>
  <si>
    <t>Fair Value Measurements, Derivative Instruments and Hedging Activities - Estimated Fair Values of Derivative Financial Instruments and Location on Consolidated Balance Sheets (Details 1) - USD ($) $ in Millions</t>
  </si>
  <si>
    <t>Net investment hedges</t>
  </si>
  <si>
    <t>Total foreign currency forwards designated as hedges of net investments in foreign operations for euro-denominated functional currency</t>
  </si>
  <si>
    <t>Interest rate swaps – cash flow hedges | Cash Flow Hedging</t>
  </si>
  <si>
    <t>Amount of interest rate swap agreements change, of EURIBOR-based floating rate debt to fixed rate debt, for euro interest rate swaps designated as cash flow hedges</t>
  </si>
  <si>
    <t>Interest rate swaps – cash flow hedges | Fair Value Hedging</t>
  </si>
  <si>
    <t>Amount of interest rate swap agreements change, of fixed rate debt to U.S. dollar LIBOR-based floating rate debt, for U.S. dollar interest rate swaps designated as fair value hedges</t>
  </si>
  <si>
    <t>Currency Swap | Designated as hedging instruments</t>
  </si>
  <si>
    <t>Fair Value Measurements, Derivative Instruments and Hedging Activities - Offsetting Derivative Instruments (Details) - USD ($) $ in Millions</t>
  </si>
  <si>
    <t>Derivative assets, gross amount</t>
  </si>
  <si>
    <t>Derivative assets, gross amounts offset in the Balance Sheet</t>
  </si>
  <si>
    <t>Derivative assets, total net amounts presented in the Balance Sheet</t>
  </si>
  <si>
    <t>Derivative assets, gross amounts not offset in the balance sheet</t>
  </si>
  <si>
    <t>Derivative assets, net amount</t>
  </si>
  <si>
    <t>Derivative liabilities, gross amount</t>
  </si>
  <si>
    <t>Derivative liabilities, gross amounts offset in the Balance Sheet</t>
  </si>
  <si>
    <t>Derivative liabilities, total net amounts presented in the Balance Sheet</t>
  </si>
  <si>
    <t>Derivative liabilities, gross amounts not offset in the balance sheet</t>
  </si>
  <si>
    <t>Derivative liabilities, net amount</t>
  </si>
  <si>
    <t>Fair Value Measurements, Derivative Instruments and Hedging Activities - Derivatives Qualifying and Designated as Hedging Instruments Recognized in Other Comprehensive Income (Details)</t>
  </si>
  <si>
    <t>Nov. 30, 2016USD ($)counterparty</t>
  </si>
  <si>
    <t>Derivative Instruments, Gain (Loss) [Line Items]</t>
  </si>
  <si>
    <t>Collateral posted</t>
  </si>
  <si>
    <t>Fuel Derivative, Counterparty | counterparty</t>
  </si>
  <si>
    <t>Collateral Required to be Received</t>
  </si>
  <si>
    <t>Net investment hedges | Designated as hedging instruments</t>
  </si>
  <si>
    <t>Effective portions of derivatives qualifying and designated as hedging instruments recognized in other comprehensive loss</t>
  </si>
  <si>
    <t>Foreign currency zero cost collars – cash flow hedges | Designated as hedging instruments</t>
  </si>
  <si>
    <t>Interest rate swaps – cash flow hedges | Designated as hedging instruments</t>
  </si>
  <si>
    <t>Collateral Required to be Posted</t>
  </si>
  <si>
    <t>Minimum</t>
  </si>
  <si>
    <t>Derivative asset, cash collateral netting threshold, fair value</t>
  </si>
  <si>
    <t>Fair Value Measurements, Derivative Instruments and Hedging Activities - Fuel Derivatives Outstanding (Details) bbl in Thousands, $ in Millions</t>
  </si>
  <si>
    <t>Nov. 30, 2016USD ($)bbl$ / bbl</t>
  </si>
  <si>
    <t>Derivative [Line Items]</t>
  </si>
  <si>
    <t>Unrealized gains (losses) on fuel derivatives, net | $</t>
  </si>
  <si>
    <t>Realized losses on fuel derivatives, net | $</t>
  </si>
  <si>
    <t>Losses on fuel derivatives, net | $</t>
  </si>
  <si>
    <t>Fuel Derivatives 2017 Maturity</t>
  </si>
  <si>
    <t>Barrels | bbl</t>
  </si>
  <si>
    <t>Fuel Derivatives 2017 Maturity February 2013 Transaction Date</t>
  </si>
  <si>
    <t>Weighted-Average Floor Price (in dollars per BBL)</t>
  </si>
  <si>
    <t>Weighted-Average Ceiling Price (in dollars per BBL)</t>
  </si>
  <si>
    <t>Fuel Derivatives 2017 Maturity April 2013 Transaction Date</t>
  </si>
  <si>
    <t>Fuel Derivatives 2017 Maturity January 2014 Transaction Date</t>
  </si>
  <si>
    <t>Fuel Derivatives 2017 Maturity October 2014 Transaction Date</t>
  </si>
  <si>
    <t>Fuel Derivatives 2018 Maturity [Domain]</t>
  </si>
  <si>
    <t>Fuel Derivatives 2018 Maturity January 2014 Transaction Date</t>
  </si>
  <si>
    <t>Fuel Derivatives 2018 Maturity October 2014 Transaction Date</t>
  </si>
  <si>
    <t>Fair Value Measurements, Derivative Instruments and Hedging Activities - Foreign Currency Exchange Risks (Details) - USD ($) $ in Millions</t>
  </si>
  <si>
    <t>Fair Value, Measurement Inputs, Disclosure [Line Items]</t>
  </si>
  <si>
    <t>Debt instrument</t>
  </si>
  <si>
    <t>Majestic Princess | Cash Flow Hedging | Minimum</t>
  </si>
  <si>
    <t>Currency exchange risk hedged</t>
  </si>
  <si>
    <t>Majestic Princess | Cash Flow Hedging | Maximum</t>
  </si>
  <si>
    <t>Carnival Horizon | Cash Flow Hedging | Minimum</t>
  </si>
  <si>
    <t>Carnival Horizon | Cash Flow Hedging | Maximum</t>
  </si>
  <si>
    <t>Seabourn Ovation | Cash Flow Hedging | Minimum</t>
  </si>
  <si>
    <t>Seabourn Ovation | Cash Flow Hedging | Maximum</t>
  </si>
  <si>
    <t>Holland America Nieuw Statendam | Cash Flow Hedging | Minimum</t>
  </si>
  <si>
    <t>Holland America Nieuw Statendam | Cash Flow Hedging | Maximum</t>
  </si>
  <si>
    <t>Foreign currency contract commitments</t>
  </si>
  <si>
    <t>Fair Value Measurements, Derivative Instruments and Hedging Activities - Schedule of Composition of Debt (Details)</t>
  </si>
  <si>
    <t>Segment Information Segment Information - Selected Information for Cruise and Tour and Other Segments (Details 1)</t>
  </si>
  <si>
    <t>Nov. 30, 2016Segment</t>
  </si>
  <si>
    <t>Reportable cruise segments</t>
  </si>
  <si>
    <t>Number of reportable segments</t>
  </si>
  <si>
    <t>Segment Information Segment Information - Selected Information for Cruise and Tour and Other Segments (Details) - USD ($) $ in Millions</t>
  </si>
  <si>
    <t>Segment Reporting Information [Line Items]</t>
  </si>
  <si>
    <t>Operating costs and expenses</t>
  </si>
  <si>
    <t>Operating income (loss)</t>
  </si>
  <si>
    <t>Capital expenditures</t>
  </si>
  <si>
    <t>Intersegment elimination</t>
  </si>
  <si>
    <t>Segment Information Segment Information - Revenue by Geographic Area, Based on Where Guests are Sourced (Details) - USD ($) $ in Millions</t>
  </si>
  <si>
    <t>Segment Reporting, Revenue Reconciling Item [Line Items]</t>
  </si>
  <si>
    <t>Revenue</t>
  </si>
  <si>
    <t>North America</t>
  </si>
  <si>
    <t>Europe</t>
  </si>
  <si>
    <t>Australia and Asia</t>
  </si>
  <si>
    <t>Compensation Plans - Additional Information (Details) shares in Millions, $ in Millions</t>
  </si>
  <si>
    <t>Nov. 30, 2016USD ($)planshares</t>
  </si>
  <si>
    <t>Mar. 31, 2014</t>
  </si>
  <si>
    <t>Employee Benefits Disclosure [Line Items]</t>
  </si>
  <si>
    <t>Shares available for future grant | shares</t>
  </si>
  <si>
    <t>Award vesting period</t>
  </si>
  <si>
    <t>Unrecognized compensation cost</t>
  </si>
  <si>
    <t>Weighted-average period over which cost is expected to be recognized</t>
  </si>
  <si>
    <t>1 year 4 months 24 days</t>
  </si>
  <si>
    <t>Pension expense</t>
  </si>
  <si>
    <t>Defined contribution plans, total expense</t>
  </si>
  <si>
    <t>Restricted Stock Awards</t>
  </si>
  <si>
    <t>Restricted Stock Units</t>
  </si>
  <si>
    <t>Pension Plan</t>
  </si>
  <si>
    <t>Weighted-average discount rates</t>
  </si>
  <si>
    <t>2.90%</t>
  </si>
  <si>
    <t>3.50%</t>
  </si>
  <si>
    <t>Net of benefit obligations and plan assets</t>
  </si>
  <si>
    <t>Multiemployer Defined Benefit Pension Plan</t>
  </si>
  <si>
    <t>Number of multiemployer plans | plan</t>
  </si>
  <si>
    <t>Multiemployer Defined Benefit Pension Plan | MNOPF</t>
  </si>
  <si>
    <t>Funded percentage</t>
  </si>
  <si>
    <t>90.00%</t>
  </si>
  <si>
    <t>Employer contribution as a percentage of total contributions made by all plan participants</t>
  </si>
  <si>
    <t>Multiemployer Defined Benefit Pension Plan | MNRPF</t>
  </si>
  <si>
    <t>67.00%</t>
  </si>
  <si>
    <t>Compensation Plans - TBS, PBS, and MBS Award Activity (Details) - Equity Awards - $ / shares</t>
  </si>
  <si>
    <t>Shares</t>
  </si>
  <si>
    <t>Shares Outstanding Beginning Balance</t>
  </si>
  <si>
    <t>Shares Granted</t>
  </si>
  <si>
    <t>Shares Vested</t>
  </si>
  <si>
    <t>Shares Forfeited</t>
  </si>
  <si>
    <t>Shares Outstanding Ending Balance</t>
  </si>
  <si>
    <t>Weighted-Average Grant Date Fair Value</t>
  </si>
  <si>
    <t>Weighted-Average Grant Date Fair Value, Outstanding Beginning Balance (USD per share)</t>
  </si>
  <si>
    <t>Weighted-Average Grant Date Fair Value, Granted (USD per share)</t>
  </si>
  <si>
    <t>Weighted-Average Grant Date Fair Value, Vested (USD per share)</t>
  </si>
  <si>
    <t>Weighted-Average Grant Date Fair Value, Forfeited (USD per share)</t>
  </si>
  <si>
    <t>Weighted-Average Grant Date Fair Value, Outstanding Ending Balance (USD per share)</t>
  </si>
  <si>
    <t>Earnings Per Share - Basic and Diluted Earnings Per Share Computation (Details) - USD ($) $ / shares in Units, shares in Millions, $ in Millions</t>
  </si>
  <si>
    <t>Net income for basic and diluted earnings per share</t>
  </si>
  <si>
    <t>Weighted-average common and ordinary shares outstanding</t>
  </si>
  <si>
    <t>Dilutive effect of equity plans</t>
  </si>
  <si>
    <t>Diluted weighted-average shares outstanding</t>
  </si>
  <si>
    <t>Basic earnings per share (in dollars per share)</t>
  </si>
  <si>
    <t>Diluted earnings per share (in dollars per share)</t>
  </si>
  <si>
    <t>Anti-dilutive stock options excluded from diluted earnings per share computations</t>
  </si>
  <si>
    <t>Supplemental Cash Flow Information - Additional Information (Detail) - USD ($) $ in Millions</t>
  </si>
  <si>
    <t>Cash paid for interest, net of capitalized interest</t>
  </si>
  <si>
    <t>Cash (paid) received, net for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6</v>
      </c>
    </row>
    <row r="7" spans="1:3">
      <c r="A7" s="3" t="s">
        <v>11</v>
      </c>
      <c r="B7" s="3" t="s">
        <v>12</v>
      </c>
    </row>
    <row r="8" spans="1:3">
      <c r="A8" s="3" t="s">
        <v>13</v>
      </c>
      <c r="B8" s="3" t="s">
        <v>14</v>
      </c>
    </row>
    <row r="9" spans="1:3">
      <c r="A9" s="3" t="s">
        <v>15</v>
      </c>
      <c r="B9" s="3" t="s">
        <v>16</v>
      </c>
    </row>
    <row r="10" spans="1:3">
      <c r="A10" s="3" t="s">
        <v>17</v>
      </c>
      <c r="B10" s="4" t="n">
        <v>815097</v>
      </c>
    </row>
    <row r="11" spans="1:3">
      <c r="A11" s="3" t="s">
        <v>18</v>
      </c>
      <c r="B11" s="3" t="s">
        <v>19</v>
      </c>
    </row>
    <row r="12" spans="1:3">
      <c r="A12" s="3" t="s">
        <v>20</v>
      </c>
      <c r="B12" s="3" t="s">
        <v>21</v>
      </c>
    </row>
    <row r="13" spans="1:3">
      <c r="A13" s="3" t="s">
        <v>22</v>
      </c>
      <c r="B13" s="3" t="s">
        <v>21</v>
      </c>
    </row>
    <row r="14" spans="1:3">
      <c r="A14" s="3" t="s">
        <v>23</v>
      </c>
      <c r="B14" s="3" t="s">
        <v>24</v>
      </c>
    </row>
    <row r="15" spans="1:3">
      <c r="A15" s="3" t="s">
        <v>25</v>
      </c>
      <c r="B15" s="3" t="s">
        <v>26</v>
      </c>
    </row>
    <row r="16" spans="1:3">
      <c r="A16" s="3" t="s">
        <v>27</v>
      </c>
      <c r="C16" s="4" t="n">
        <v>535835649</v>
      </c>
    </row>
    <row r="17" spans="1:3">
      <c r="A17" s="3" t="s">
        <v>28</v>
      </c>
      <c r="B17" s="5" t="n">
        <v>19000000000</v>
      </c>
    </row>
    <row r="18" spans="1:3">
      <c r="A18" s="3" t="s">
        <v>29</v>
      </c>
    </row>
    <row r="19" spans="1:3">
      <c r="A19" s="3" t="s">
        <v>13</v>
      </c>
      <c r="B19" s="3" t="s">
        <v>30</v>
      </c>
    </row>
    <row r="20" spans="1:3">
      <c r="A20" s="3" t="s">
        <v>15</v>
      </c>
      <c r="B20" s="3" t="s">
        <v>29</v>
      </c>
    </row>
    <row r="21" spans="1:3">
      <c r="A21" s="3" t="s">
        <v>17</v>
      </c>
      <c r="B21" s="4" t="n">
        <v>1125259</v>
      </c>
    </row>
    <row r="22" spans="1:3">
      <c r="A22" s="3" t="s">
        <v>18</v>
      </c>
      <c r="B22" s="3" t="s">
        <v>19</v>
      </c>
    </row>
    <row r="23" spans="1:3">
      <c r="A23" s="3" t="s">
        <v>20</v>
      </c>
      <c r="B23" s="3" t="s">
        <v>21</v>
      </c>
    </row>
    <row r="24" spans="1:3">
      <c r="A24" s="3" t="s">
        <v>22</v>
      </c>
      <c r="B24" s="3" t="s">
        <v>21</v>
      </c>
    </row>
    <row r="25" spans="1:3">
      <c r="A25" s="3" t="s">
        <v>23</v>
      </c>
      <c r="B25" s="3" t="s">
        <v>24</v>
      </c>
    </row>
    <row r="26" spans="1:3">
      <c r="A26" s="3" t="s">
        <v>25</v>
      </c>
      <c r="B26" s="3" t="s">
        <v>26</v>
      </c>
    </row>
    <row r="27" spans="1:3">
      <c r="A27" s="3" t="s">
        <v>27</v>
      </c>
      <c r="C27" s="4" t="n">
        <v>216038487</v>
      </c>
    </row>
    <row r="28" spans="1:3">
      <c r="A28" s="3" t="s">
        <v>28</v>
      </c>
      <c r="B28" s="5" t="n">
        <v>9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6" t="s">
        <v>160</v>
      </c>
    </row>
    <row r="4" spans="1:2">
      <c r="A4" s="3" t="s">
        <v>7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6" t="s">
        <v>166</v>
      </c>
    </row>
    <row r="4" spans="1:2">
      <c r="A4" s="3" t="s">
        <v>168</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6" t="s">
        <v>34</v>
      </c>
    </row>
    <row r="4" spans="1:4">
      <c r="A4" s="3" t="s">
        <v>35</v>
      </c>
      <c r="B4" s="5" t="n">
        <v>12090</v>
      </c>
      <c r="C4" s="5" t="n">
        <v>11601</v>
      </c>
      <c r="D4" s="5" t="n">
        <v>11889</v>
      </c>
    </row>
    <row r="5" spans="1:4">
      <c r="A5" s="3" t="s">
        <v>36</v>
      </c>
      <c r="B5" s="4" t="n">
        <v>4068</v>
      </c>
      <c r="C5" s="4" t="n">
        <v>3887</v>
      </c>
      <c r="D5" s="4" t="n">
        <v>3780</v>
      </c>
    </row>
    <row r="6" spans="1:4">
      <c r="A6" s="3" t="s">
        <v>37</v>
      </c>
      <c r="B6" s="4" t="n">
        <v>231</v>
      </c>
      <c r="C6" s="4" t="n">
        <v>226</v>
      </c>
      <c r="D6" s="4" t="n">
        <v>215</v>
      </c>
    </row>
    <row r="7" spans="1:4">
      <c r="A7" s="3" t="s">
        <v>38</v>
      </c>
      <c r="B7" s="4" t="n">
        <v>16389</v>
      </c>
      <c r="C7" s="4" t="n">
        <v>15714</v>
      </c>
      <c r="D7" s="4" t="n">
        <v>15884</v>
      </c>
    </row>
    <row r="8" spans="1:4">
      <c r="A8" s="6" t="s">
        <v>34</v>
      </c>
    </row>
    <row r="9" spans="1:4">
      <c r="A9" s="3" t="s">
        <v>39</v>
      </c>
      <c r="B9" s="4" t="n">
        <v>2240</v>
      </c>
      <c r="C9" s="4" t="n">
        <v>2161</v>
      </c>
      <c r="D9" s="4" t="n">
        <v>2299</v>
      </c>
    </row>
    <row r="10" spans="1:4">
      <c r="A10" s="3" t="s">
        <v>36</v>
      </c>
      <c r="B10" s="4" t="n">
        <v>553</v>
      </c>
      <c r="C10" s="4" t="n">
        <v>526</v>
      </c>
      <c r="D10" s="4" t="n">
        <v>519</v>
      </c>
    </row>
    <row r="11" spans="1:4">
      <c r="A11" s="3" t="s">
        <v>40</v>
      </c>
      <c r="B11" s="4" t="n">
        <v>1993</v>
      </c>
      <c r="C11" s="4" t="n">
        <v>1859</v>
      </c>
      <c r="D11" s="4" t="n">
        <v>1942</v>
      </c>
    </row>
    <row r="12" spans="1:4">
      <c r="A12" s="3" t="s">
        <v>41</v>
      </c>
      <c r="B12" s="4" t="n">
        <v>915</v>
      </c>
      <c r="C12" s="4" t="n">
        <v>1249</v>
      </c>
      <c r="D12" s="4" t="n">
        <v>2033</v>
      </c>
    </row>
    <row r="13" spans="1:4">
      <c r="A13" s="3" t="s">
        <v>42</v>
      </c>
      <c r="B13" s="4" t="n">
        <v>1005</v>
      </c>
      <c r="C13" s="4" t="n">
        <v>981</v>
      </c>
      <c r="D13" s="4" t="n">
        <v>1005</v>
      </c>
    </row>
    <row r="14" spans="1:4">
      <c r="A14" s="3" t="s">
        <v>43</v>
      </c>
      <c r="B14" s="4" t="n">
        <v>2525</v>
      </c>
      <c r="C14" s="4" t="n">
        <v>2516</v>
      </c>
      <c r="D14" s="4" t="n">
        <v>2463</v>
      </c>
    </row>
    <row r="15" spans="1:4">
      <c r="A15" s="3" t="s">
        <v>37</v>
      </c>
      <c r="B15" s="4" t="n">
        <v>152</v>
      </c>
      <c r="C15" s="4" t="n">
        <v>155</v>
      </c>
      <c r="D15" s="4" t="n">
        <v>160</v>
      </c>
    </row>
    <row r="16" spans="1:4">
      <c r="A16" s="3" t="s">
        <v>44</v>
      </c>
      <c r="B16" s="4" t="n">
        <v>9383</v>
      </c>
      <c r="C16" s="4" t="n">
        <v>9447</v>
      </c>
      <c r="D16" s="4" t="n">
        <v>10421</v>
      </c>
    </row>
    <row r="17" spans="1:4">
      <c r="A17" s="3" t="s">
        <v>45</v>
      </c>
      <c r="B17" s="4" t="n">
        <v>2197</v>
      </c>
      <c r="C17" s="4" t="n">
        <v>2067</v>
      </c>
      <c r="D17" s="4" t="n">
        <v>2054</v>
      </c>
    </row>
    <row r="18" spans="1:4">
      <c r="A18" s="3" t="s">
        <v>46</v>
      </c>
      <c r="B18" s="4" t="n">
        <v>1738</v>
      </c>
      <c r="C18" s="4" t="n">
        <v>1626</v>
      </c>
      <c r="D18" s="4" t="n">
        <v>1637</v>
      </c>
    </row>
    <row r="19" spans="1:4">
      <c r="A19" s="3" t="s">
        <v>47</v>
      </c>
      <c r="B19" s="4" t="n">
        <v>13318</v>
      </c>
      <c r="C19" s="4" t="n">
        <v>13140</v>
      </c>
      <c r="D19" s="4" t="n">
        <v>14112</v>
      </c>
    </row>
    <row r="20" spans="1:4">
      <c r="A20" s="3" t="s">
        <v>48</v>
      </c>
      <c r="B20" s="4" t="n">
        <v>3071</v>
      </c>
      <c r="C20" s="4" t="n">
        <v>2574</v>
      </c>
      <c r="D20" s="4" t="n">
        <v>1772</v>
      </c>
    </row>
    <row r="21" spans="1:4">
      <c r="A21" s="6" t="s">
        <v>49</v>
      </c>
    </row>
    <row r="22" spans="1:4">
      <c r="A22" s="3" t="s">
        <v>50</v>
      </c>
      <c r="B22" s="4" t="n">
        <v>6</v>
      </c>
      <c r="C22" s="4" t="n">
        <v>8</v>
      </c>
      <c r="D22" s="4" t="n">
        <v>8</v>
      </c>
    </row>
    <row r="23" spans="1:4">
      <c r="A23" s="3" t="s">
        <v>51</v>
      </c>
      <c r="B23" s="4" t="n">
        <v>-223</v>
      </c>
      <c r="C23" s="4" t="n">
        <v>-217</v>
      </c>
      <c r="D23" s="4" t="n">
        <v>-288</v>
      </c>
    </row>
    <row r="24" spans="1:4">
      <c r="A24" s="3" t="s">
        <v>52</v>
      </c>
      <c r="B24" s="4" t="n">
        <v>-47</v>
      </c>
      <c r="C24" s="4" t="n">
        <v>-576</v>
      </c>
      <c r="D24" s="4" t="n">
        <v>-271</v>
      </c>
    </row>
    <row r="25" spans="1:4">
      <c r="A25" s="3" t="s">
        <v>53</v>
      </c>
      <c r="B25" s="4" t="n">
        <v>21</v>
      </c>
      <c r="C25" s="4" t="n">
        <v>10</v>
      </c>
      <c r="D25" s="4" t="n">
        <v>4</v>
      </c>
    </row>
    <row r="26" spans="1:4">
      <c r="A26" s="3" t="s">
        <v>54</v>
      </c>
      <c r="B26" s="4" t="n">
        <v>-243</v>
      </c>
      <c r="C26" s="4" t="n">
        <v>-775</v>
      </c>
      <c r="D26" s="4" t="n">
        <v>-547</v>
      </c>
    </row>
    <row r="27" spans="1:4">
      <c r="A27" s="3" t="s">
        <v>55</v>
      </c>
      <c r="B27" s="4" t="n">
        <v>2828</v>
      </c>
      <c r="C27" s="4" t="n">
        <v>1799</v>
      </c>
      <c r="D27" s="4" t="n">
        <v>1225</v>
      </c>
    </row>
    <row r="28" spans="1:4">
      <c r="A28" s="3" t="s">
        <v>56</v>
      </c>
      <c r="B28" s="4" t="n">
        <v>-49</v>
      </c>
      <c r="C28" s="4" t="n">
        <v>-42</v>
      </c>
      <c r="D28" s="4" t="n">
        <v>-9</v>
      </c>
    </row>
    <row r="29" spans="1:4">
      <c r="A29" s="3" t="s">
        <v>57</v>
      </c>
      <c r="B29" s="5" t="n">
        <v>2779</v>
      </c>
      <c r="C29" s="5" t="n">
        <v>1757</v>
      </c>
      <c r="D29" s="5" t="n">
        <v>1216</v>
      </c>
    </row>
    <row r="30" spans="1:4">
      <c r="A30" s="6" t="s">
        <v>58</v>
      </c>
    </row>
    <row r="31" spans="1:4">
      <c r="A31" s="3" t="s">
        <v>59</v>
      </c>
      <c r="B31" s="7" t="n">
        <v>3.73</v>
      </c>
      <c r="C31" s="7" t="n">
        <v>2.26</v>
      </c>
      <c r="D31" s="7" t="n">
        <v>1.57</v>
      </c>
    </row>
    <row r="32" spans="1:4">
      <c r="A32" s="3" t="s">
        <v>60</v>
      </c>
      <c r="B32" s="8" t="n">
        <v>3.72</v>
      </c>
      <c r="C32" s="8" t="n">
        <v>2.26</v>
      </c>
      <c r="D32" s="8" t="n">
        <v>1.56</v>
      </c>
    </row>
    <row r="33" spans="1:4">
      <c r="A33" s="3" t="s">
        <v>61</v>
      </c>
      <c r="B33" s="7" t="n">
        <v>1.35</v>
      </c>
      <c r="C33" s="9" t="n">
        <v>1.1</v>
      </c>
      <c r="D33" s="5" t="n">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v>
      </c>
    </row>
    <row r="3" spans="1:2">
      <c r="A3" s="6" t="s">
        <v>185</v>
      </c>
    </row>
    <row r="4" spans="1:2">
      <c r="A4" s="3" t="s">
        <v>58</v>
      </c>
      <c r="B4"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6" t="s">
        <v>151</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row r="9" spans="1:2">
      <c r="A9" s="3" t="s">
        <v>201</v>
      </c>
      <c r="B9" s="3" t="s">
        <v>202</v>
      </c>
    </row>
    <row r="10" spans="1:2">
      <c r="A10" s="3" t="s">
        <v>203</v>
      </c>
      <c r="B10" s="3" t="s">
        <v>204</v>
      </c>
    </row>
    <row r="11" spans="1:2">
      <c r="A11" s="3" t="s">
        <v>205</v>
      </c>
      <c r="B11" s="3" t="s">
        <v>206</v>
      </c>
    </row>
    <row r="12" spans="1:2">
      <c r="A12" s="3" t="s">
        <v>207</v>
      </c>
      <c r="B12" s="3" t="s">
        <v>208</v>
      </c>
    </row>
    <row r="13" spans="1:2">
      <c r="A13" s="3" t="s">
        <v>209</v>
      </c>
      <c r="B13" s="3" t="s">
        <v>210</v>
      </c>
    </row>
    <row r="14" spans="1:2">
      <c r="A14" s="3" t="s">
        <v>211</v>
      </c>
      <c r="B14" s="3" t="s">
        <v>212</v>
      </c>
    </row>
    <row r="15" spans="1:2">
      <c r="A15" s="3" t="s">
        <v>213</v>
      </c>
      <c r="B15" s="3" t="s">
        <v>214</v>
      </c>
    </row>
    <row r="16" spans="1:2">
      <c r="A16" s="3" t="s">
        <v>215</v>
      </c>
      <c r="B16"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6" t="s">
        <v>151</v>
      </c>
    </row>
    <row r="4" spans="1:2">
      <c r="A4" s="3" t="s">
        <v>218</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6" t="s">
        <v>157</v>
      </c>
    </row>
    <row r="4" spans="1:2">
      <c r="A4" s="3" t="s">
        <v>156</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6" t="s">
        <v>163</v>
      </c>
    </row>
    <row r="4" spans="1:2">
      <c r="A4" s="3" t="s">
        <v>223</v>
      </c>
      <c r="B4" s="3" t="s">
        <v>224</v>
      </c>
    </row>
    <row r="5" spans="1:2">
      <c r="A5" s="3" t="s">
        <v>225</v>
      </c>
      <c r="B5" s="3" t="s">
        <v>226</v>
      </c>
    </row>
    <row r="6" spans="1:2">
      <c r="A6" s="3" t="s">
        <v>227</v>
      </c>
      <c r="B6"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6" t="s">
        <v>166</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6" t="s">
        <v>174</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77</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row r="9" spans="1:2">
      <c r="A9" s="3" t="s">
        <v>248</v>
      </c>
      <c r="B9" s="3" t="s">
        <v>249</v>
      </c>
    </row>
    <row r="10" spans="1:2">
      <c r="A10" s="3" t="s">
        <v>250</v>
      </c>
      <c r="B10" s="3" t="s">
        <v>251</v>
      </c>
    </row>
    <row r="11" spans="1:2">
      <c r="A11" s="3" t="s">
        <v>252</v>
      </c>
      <c r="B11" s="3" t="s">
        <v>253</v>
      </c>
    </row>
    <row r="12" spans="1:2">
      <c r="A12" s="3" t="s">
        <v>254</v>
      </c>
      <c r="B12" s="3" t="s">
        <v>255</v>
      </c>
    </row>
    <row r="13" spans="1:2">
      <c r="A13" s="3" t="s">
        <v>256</v>
      </c>
      <c r="B13" s="3" t="s">
        <v>257</v>
      </c>
    </row>
    <row r="14" spans="1:2">
      <c r="A14" s="3" t="s">
        <v>225</v>
      </c>
      <c r="B1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6" t="s">
        <v>63</v>
      </c>
    </row>
    <row r="4" spans="1:4">
      <c r="A4" s="3" t="s">
        <v>57</v>
      </c>
      <c r="B4" s="5" t="n">
        <v>2779</v>
      </c>
      <c r="C4" s="5" t="n">
        <v>1757</v>
      </c>
      <c r="D4" s="5" t="n">
        <v>1216</v>
      </c>
    </row>
    <row r="5" spans="1:4">
      <c r="A5" s="6" t="s">
        <v>64</v>
      </c>
    </row>
    <row r="6" spans="1:4">
      <c r="A6" s="3" t="s">
        <v>65</v>
      </c>
      <c r="B6" s="4" t="n">
        <v>-675</v>
      </c>
      <c r="C6" s="4" t="n">
        <v>-1078</v>
      </c>
      <c r="D6" s="4" t="n">
        <v>-746</v>
      </c>
    </row>
    <row r="7" spans="1:4">
      <c r="A7" s="3" t="s">
        <v>66</v>
      </c>
      <c r="B7" s="4" t="n">
        <v>-38</v>
      </c>
      <c r="C7" s="4" t="n">
        <v>-47</v>
      </c>
      <c r="D7" s="4" t="n">
        <v>-31</v>
      </c>
    </row>
    <row r="8" spans="1:4">
      <c r="A8" s="3" t="s">
        <v>67</v>
      </c>
      <c r="B8" s="4" t="n">
        <v>-713</v>
      </c>
      <c r="C8" s="4" t="n">
        <v>-1125</v>
      </c>
      <c r="D8" s="4" t="n">
        <v>-777</v>
      </c>
    </row>
    <row r="9" spans="1:4">
      <c r="A9" s="3" t="s">
        <v>68</v>
      </c>
      <c r="B9" s="5" t="n">
        <v>2066</v>
      </c>
      <c r="C9" s="5" t="n">
        <v>632</v>
      </c>
      <c r="D9" s="5" t="n">
        <v>4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6" t="s">
        <v>180</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6" t="s">
        <v>183</v>
      </c>
    </row>
    <row r="4" spans="1:2">
      <c r="A4" s="3" t="s">
        <v>264</v>
      </c>
      <c r="B4" s="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6" t="s">
        <v>185</v>
      </c>
    </row>
    <row r="4" spans="1:2">
      <c r="A4" s="3" t="s">
        <v>267</v>
      </c>
      <c r="B4"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69</v>
      </c>
      <c r="B1" s="2" t="s">
        <v>1</v>
      </c>
    </row>
    <row r="2" spans="1:2">
      <c r="B2" s="2" t="s">
        <v>270</v>
      </c>
    </row>
    <row r="3" spans="1:2">
      <c r="A3" s="6" t="s">
        <v>148</v>
      </c>
    </row>
    <row r="4" spans="1:2">
      <c r="A4" s="3" t="s">
        <v>271</v>
      </c>
      <c r="B4" s="4" t="n">
        <v>2</v>
      </c>
    </row>
    <row r="5" spans="1:2">
      <c r="A5" s="3" t="s">
        <v>272</v>
      </c>
      <c r="B5" s="4"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3" t="s">
        <v>274</v>
      </c>
    </row>
    <row r="4" spans="1:2">
      <c r="A4" s="6" t="s">
        <v>275</v>
      </c>
    </row>
    <row r="5" spans="1:2">
      <c r="A5" s="3" t="s">
        <v>276</v>
      </c>
      <c r="B5" s="3" t="s">
        <v>277</v>
      </c>
    </row>
    <row r="6" spans="1:2">
      <c r="A6" s="3" t="s">
        <v>278</v>
      </c>
      <c r="B6" s="3" t="s">
        <v>279</v>
      </c>
    </row>
    <row r="7" spans="1:2">
      <c r="A7" s="3" t="s">
        <v>280</v>
      </c>
    </row>
    <row r="8" spans="1:2">
      <c r="A8" s="6" t="s">
        <v>275</v>
      </c>
    </row>
    <row r="9" spans="1:2">
      <c r="A9" s="3" t="s">
        <v>278</v>
      </c>
      <c r="B9" s="3" t="s">
        <v>281</v>
      </c>
    </row>
    <row r="10" spans="1:2">
      <c r="A10" s="3" t="s">
        <v>282</v>
      </c>
    </row>
    <row r="11" spans="1:2">
      <c r="A11" s="6" t="s">
        <v>275</v>
      </c>
    </row>
    <row r="12" spans="1:2">
      <c r="A12" s="3" t="s">
        <v>276</v>
      </c>
      <c r="B12" s="3" t="s">
        <v>283</v>
      </c>
    </row>
    <row r="13" spans="1:2">
      <c r="A13" s="3" t="s">
        <v>284</v>
      </c>
    </row>
    <row r="14" spans="1:2">
      <c r="A14" s="6" t="s">
        <v>275</v>
      </c>
    </row>
    <row r="15" spans="1:2">
      <c r="A15" s="3" t="s">
        <v>276</v>
      </c>
      <c r="B15" s="3" t="s">
        <v>277</v>
      </c>
    </row>
    <row r="16" spans="1:2">
      <c r="A16" s="3" t="s">
        <v>285</v>
      </c>
    </row>
    <row r="17" spans="1:2">
      <c r="A17" s="6" t="s">
        <v>275</v>
      </c>
    </row>
    <row r="18" spans="1:2">
      <c r="A18" s="3" t="s">
        <v>286</v>
      </c>
      <c r="B18" s="3" t="s">
        <v>281</v>
      </c>
    </row>
    <row r="19" spans="1:2">
      <c r="A19" s="3" t="s">
        <v>287</v>
      </c>
      <c r="B19" s="3" t="s">
        <v>288</v>
      </c>
    </row>
    <row r="20" spans="1:2">
      <c r="A20" s="3" t="s">
        <v>289</v>
      </c>
    </row>
    <row r="21" spans="1:2">
      <c r="A21" s="6" t="s">
        <v>275</v>
      </c>
    </row>
    <row r="22" spans="1:2">
      <c r="A22" s="3" t="s">
        <v>276</v>
      </c>
      <c r="B22" s="3" t="s">
        <v>290</v>
      </c>
    </row>
    <row r="23" spans="1:2">
      <c r="A23" s="3" t="s">
        <v>291</v>
      </c>
    </row>
    <row r="24" spans="1:2">
      <c r="A24" s="6" t="s">
        <v>275</v>
      </c>
    </row>
    <row r="25" spans="1:2">
      <c r="A25" s="3" t="s">
        <v>276</v>
      </c>
      <c r="B25" s="3" t="s">
        <v>292</v>
      </c>
    </row>
    <row r="26" spans="1:2">
      <c r="A26" s="3" t="s">
        <v>293</v>
      </c>
    </row>
    <row r="27" spans="1:2">
      <c r="A27" s="6" t="s">
        <v>275</v>
      </c>
    </row>
    <row r="28" spans="1:2">
      <c r="A28" s="3" t="s">
        <v>286</v>
      </c>
      <c r="B28" s="3" t="s">
        <v>281</v>
      </c>
    </row>
    <row r="29" spans="1:2">
      <c r="A29" s="3" t="s">
        <v>287</v>
      </c>
      <c r="B29" s="3" t="s">
        <v>288</v>
      </c>
    </row>
    <row r="30" spans="1:2">
      <c r="A30" s="3" t="s">
        <v>294</v>
      </c>
    </row>
    <row r="31" spans="1:2">
      <c r="A31" s="6" t="s">
        <v>275</v>
      </c>
    </row>
    <row r="32" spans="1:2">
      <c r="A32" s="3" t="s">
        <v>276</v>
      </c>
      <c r="B32" s="3" t="s">
        <v>283</v>
      </c>
    </row>
    <row r="33" spans="1:2">
      <c r="A33" s="3" t="s">
        <v>295</v>
      </c>
    </row>
    <row r="34" spans="1:2">
      <c r="A34" s="6" t="s">
        <v>275</v>
      </c>
    </row>
    <row r="35" spans="1:2">
      <c r="A35" s="3" t="s">
        <v>276</v>
      </c>
      <c r="B35" s="3" t="s">
        <v>296</v>
      </c>
    </row>
    <row r="36" spans="1:2">
      <c r="A36" s="3" t="s">
        <v>297</v>
      </c>
    </row>
    <row r="37" spans="1:2">
      <c r="A37" s="6" t="s">
        <v>275</v>
      </c>
    </row>
    <row r="38" spans="1:2">
      <c r="A38" s="3" t="s">
        <v>286</v>
      </c>
      <c r="B38" s="3" t="s">
        <v>281</v>
      </c>
    </row>
    <row r="39" spans="1:2">
      <c r="A39" s="3" t="s">
        <v>287</v>
      </c>
      <c r="B39" s="3" t="s">
        <v>288</v>
      </c>
    </row>
    <row r="40" spans="1:2">
      <c r="A40" s="3" t="s">
        <v>298</v>
      </c>
    </row>
    <row r="41" spans="1:2">
      <c r="A41" s="6" t="s">
        <v>275</v>
      </c>
    </row>
    <row r="42" spans="1:2">
      <c r="A42" s="3" t="s">
        <v>276</v>
      </c>
      <c r="B42" s="3" t="s">
        <v>283</v>
      </c>
    </row>
    <row r="43" spans="1:2">
      <c r="A43" s="3" t="s">
        <v>299</v>
      </c>
    </row>
    <row r="44" spans="1:2">
      <c r="A44" s="6" t="s">
        <v>275</v>
      </c>
    </row>
    <row r="45" spans="1:2">
      <c r="A45" s="3" t="s">
        <v>276</v>
      </c>
      <c r="B45" s="3" t="s">
        <v>300</v>
      </c>
    </row>
    <row r="46" spans="1:2">
      <c r="A46" s="3" t="s">
        <v>301</v>
      </c>
    </row>
    <row r="47" spans="1:2">
      <c r="A47" s="6" t="s">
        <v>275</v>
      </c>
    </row>
    <row r="48" spans="1:2">
      <c r="A48" s="3" t="s">
        <v>278</v>
      </c>
      <c r="B48" s="3" t="s">
        <v>281</v>
      </c>
    </row>
    <row r="49" spans="1:2">
      <c r="A49" s="3" t="s">
        <v>302</v>
      </c>
    </row>
    <row r="50" spans="1:2">
      <c r="A50" s="6" t="s">
        <v>275</v>
      </c>
    </row>
    <row r="51" spans="1:2">
      <c r="A51" s="3" t="s">
        <v>276</v>
      </c>
      <c r="B51" s="3" t="s">
        <v>283</v>
      </c>
    </row>
    <row r="52" spans="1:2">
      <c r="A52" s="3" t="s">
        <v>303</v>
      </c>
    </row>
    <row r="53" spans="1:2">
      <c r="A53" s="6" t="s">
        <v>275</v>
      </c>
    </row>
    <row r="54" spans="1:2">
      <c r="A54" s="3" t="s">
        <v>276</v>
      </c>
      <c r="B54"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21"/>
  </cols>
  <sheetData>
    <row r="1" spans="1:6">
      <c r="A1" s="1" t="s">
        <v>304</v>
      </c>
      <c r="B1" s="2" t="s">
        <v>1</v>
      </c>
    </row>
    <row r="2" spans="1:6">
      <c r="B2" s="2" t="s">
        <v>305</v>
      </c>
      <c r="C2" s="2" t="s">
        <v>306</v>
      </c>
      <c r="D2" s="2" t="s">
        <v>307</v>
      </c>
      <c r="E2" s="2" t="s">
        <v>308</v>
      </c>
      <c r="F2" s="2" t="s">
        <v>309</v>
      </c>
    </row>
    <row r="3" spans="1:6">
      <c r="A3" s="6" t="s">
        <v>275</v>
      </c>
    </row>
    <row r="4" spans="1:6">
      <c r="A4" s="3" t="s">
        <v>310</v>
      </c>
      <c r="B4" s="4" t="n">
        <v>100</v>
      </c>
    </row>
    <row r="5" spans="1:6">
      <c r="A5" s="3" t="s">
        <v>311</v>
      </c>
      <c r="B5" s="5" t="n">
        <v>540</v>
      </c>
      <c r="C5" s="5" t="n">
        <v>524</v>
      </c>
      <c r="D5" s="5" t="n">
        <v>532</v>
      </c>
    </row>
    <row r="6" spans="1:6">
      <c r="A6" s="3" t="s">
        <v>312</v>
      </c>
      <c r="B6" s="4" t="n">
        <v>630</v>
      </c>
      <c r="C6" s="4" t="n">
        <v>627</v>
      </c>
      <c r="D6" s="5" t="n">
        <v>623</v>
      </c>
    </row>
    <row r="7" spans="1:6">
      <c r="A7" s="3" t="s">
        <v>78</v>
      </c>
      <c r="B7" s="5" t="n">
        <v>1275</v>
      </c>
      <c r="C7" s="5" t="n">
        <v>1308</v>
      </c>
    </row>
    <row r="8" spans="1:6">
      <c r="A8" s="3" t="s">
        <v>313</v>
      </c>
    </row>
    <row r="9" spans="1:6">
      <c r="A9" s="6" t="s">
        <v>275</v>
      </c>
    </row>
    <row r="10" spans="1:6">
      <c r="A10" s="3" t="s">
        <v>310</v>
      </c>
      <c r="E10" s="4" t="n">
        <v>102</v>
      </c>
    </row>
    <row r="11" spans="1:6">
      <c r="A11" s="3" t="s">
        <v>314</v>
      </c>
    </row>
    <row r="12" spans="1:6">
      <c r="A12" s="6" t="s">
        <v>275</v>
      </c>
    </row>
    <row r="13" spans="1:6">
      <c r="A13" s="3" t="s">
        <v>78</v>
      </c>
      <c r="F13" s="5" t="n">
        <v>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15</v>
      </c>
      <c r="B1" s="2" t="s">
        <v>1</v>
      </c>
    </row>
    <row r="2" spans="1:2">
      <c r="B2" s="2" t="s">
        <v>2</v>
      </c>
    </row>
    <row r="3" spans="1:2">
      <c r="A3" s="6" t="s">
        <v>154</v>
      </c>
    </row>
    <row r="4" spans="1:2">
      <c r="A4" s="3" t="s">
        <v>316</v>
      </c>
      <c r="B4" s="4"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6" t="s">
        <v>157</v>
      </c>
    </row>
    <row r="3" spans="1:3">
      <c r="A3" s="3" t="s">
        <v>318</v>
      </c>
      <c r="B3" s="5" t="n">
        <v>44122</v>
      </c>
      <c r="C3" s="5" t="n">
        <v>42401</v>
      </c>
    </row>
    <row r="4" spans="1:3">
      <c r="A4" s="3" t="s">
        <v>319</v>
      </c>
      <c r="B4" s="4" t="n">
        <v>725</v>
      </c>
      <c r="C4" s="4" t="n">
        <v>839</v>
      </c>
    </row>
    <row r="5" spans="1:3">
      <c r="A5" s="3" t="s">
        <v>320</v>
      </c>
      <c r="B5" s="4" t="n">
        <v>44847</v>
      </c>
      <c r="C5" s="4" t="n">
        <v>43240</v>
      </c>
    </row>
    <row r="6" spans="1:3">
      <c r="A6" s="3" t="s">
        <v>321</v>
      </c>
      <c r="B6" s="4" t="n">
        <v>1086</v>
      </c>
      <c r="C6" s="4" t="n">
        <v>1067</v>
      </c>
    </row>
    <row r="7" spans="1:3">
      <c r="A7" s="3" t="s">
        <v>322</v>
      </c>
      <c r="B7" s="4" t="n">
        <v>1591</v>
      </c>
      <c r="C7" s="4" t="n">
        <v>1389</v>
      </c>
    </row>
    <row r="8" spans="1:3">
      <c r="A8" s="3" t="s">
        <v>323</v>
      </c>
      <c r="B8" s="4" t="n">
        <v>47524</v>
      </c>
      <c r="C8" s="4" t="n">
        <v>45696</v>
      </c>
    </row>
    <row r="9" spans="1:3">
      <c r="A9" s="3" t="s">
        <v>324</v>
      </c>
      <c r="B9" s="4" t="n">
        <v>-15095</v>
      </c>
      <c r="C9" s="4" t="n">
        <v>-13878</v>
      </c>
    </row>
    <row r="10" spans="1:3">
      <c r="A10" s="3" t="s">
        <v>76</v>
      </c>
      <c r="B10" s="5" t="n">
        <v>32429</v>
      </c>
      <c r="C10" s="5" t="n">
        <v>318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5</v>
      </c>
      <c r="B1" s="2" t="s">
        <v>2</v>
      </c>
      <c r="C1" s="2" t="s">
        <v>326</v>
      </c>
      <c r="D1" s="2" t="s">
        <v>32</v>
      </c>
    </row>
    <row r="2" spans="1:4">
      <c r="A2" s="6" t="s">
        <v>275</v>
      </c>
    </row>
    <row r="3" spans="1:4">
      <c r="A3" s="3" t="s">
        <v>78</v>
      </c>
      <c r="B3" s="5" t="n">
        <v>1275</v>
      </c>
      <c r="D3" s="5" t="n">
        <v>1308</v>
      </c>
    </row>
    <row r="4" spans="1:4">
      <c r="A4" s="3" t="s">
        <v>327</v>
      </c>
    </row>
    <row r="5" spans="1:4">
      <c r="A5" s="6" t="s">
        <v>275</v>
      </c>
    </row>
    <row r="6" spans="1:4">
      <c r="A6" s="3" t="s">
        <v>328</v>
      </c>
      <c r="B6" s="4" t="n">
        <v>19500</v>
      </c>
      <c r="D6" s="4" t="n">
        <v>18500</v>
      </c>
    </row>
    <row r="7" spans="1:4">
      <c r="A7" s="3" t="s">
        <v>329</v>
      </c>
    </row>
    <row r="8" spans="1:4">
      <c r="A8" s="6" t="s">
        <v>275</v>
      </c>
    </row>
    <row r="9" spans="1:4">
      <c r="A9" s="3" t="s">
        <v>328</v>
      </c>
      <c r="B9" s="4" t="n">
        <v>11200</v>
      </c>
      <c r="D9" s="4" t="n">
        <v>11700</v>
      </c>
    </row>
    <row r="10" spans="1:4">
      <c r="A10" s="3" t="s">
        <v>330</v>
      </c>
    </row>
    <row r="11" spans="1:4">
      <c r="A11" s="6" t="s">
        <v>275</v>
      </c>
    </row>
    <row r="12" spans="1:4">
      <c r="A12" s="3" t="s">
        <v>328</v>
      </c>
      <c r="B12" s="4" t="n">
        <v>300</v>
      </c>
      <c r="D12" s="4" t="n">
        <v>300</v>
      </c>
    </row>
    <row r="13" spans="1:4">
      <c r="A13" s="3" t="s">
        <v>331</v>
      </c>
    </row>
    <row r="14" spans="1:4">
      <c r="A14" s="6" t="s">
        <v>275</v>
      </c>
    </row>
    <row r="15" spans="1:4">
      <c r="A15" s="3" t="s">
        <v>328</v>
      </c>
      <c r="B15" s="5" t="n">
        <v>100</v>
      </c>
      <c r="D15" s="5" t="n">
        <v>100</v>
      </c>
    </row>
    <row r="16" spans="1:4">
      <c r="A16" s="3" t="s">
        <v>314</v>
      </c>
    </row>
    <row r="17" spans="1:4">
      <c r="A17" s="6" t="s">
        <v>275</v>
      </c>
    </row>
    <row r="18" spans="1:4">
      <c r="A18" s="3" t="s">
        <v>78</v>
      </c>
      <c r="C18" s="5"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0"/>
    <col customWidth="1" max="6" min="6" width="30"/>
  </cols>
  <sheetData>
    <row r="1" spans="1:6">
      <c r="A1" s="1" t="s">
        <v>332</v>
      </c>
      <c r="B1" s="2" t="s">
        <v>333</v>
      </c>
      <c r="C1" s="2" t="s">
        <v>1</v>
      </c>
    </row>
    <row r="2" spans="1:6">
      <c r="B2" s="2" t="s">
        <v>334</v>
      </c>
      <c r="C2" s="2" t="s">
        <v>335</v>
      </c>
      <c r="D2" s="2" t="s">
        <v>306</v>
      </c>
      <c r="E2" s="2" t="s">
        <v>336</v>
      </c>
      <c r="F2" s="2" t="s">
        <v>337</v>
      </c>
    </row>
    <row r="3" spans="1:6">
      <c r="A3" s="6" t="s">
        <v>275</v>
      </c>
    </row>
    <row r="4" spans="1:6">
      <c r="A4" s="3" t="s">
        <v>338</v>
      </c>
      <c r="C4" s="5" t="n">
        <v>26</v>
      </c>
      <c r="D4" s="5" t="n">
        <v>22</v>
      </c>
      <c r="E4" s="5" t="n">
        <v>21</v>
      </c>
    </row>
    <row r="5" spans="1:6">
      <c r="A5" s="3" t="s">
        <v>339</v>
      </c>
      <c r="C5" s="5" t="n">
        <v>963</v>
      </c>
      <c r="D5" s="5" t="n">
        <v>1000</v>
      </c>
      <c r="E5" s="5" t="n">
        <v>936</v>
      </c>
    </row>
    <row r="6" spans="1:6">
      <c r="A6" s="3" t="s">
        <v>340</v>
      </c>
    </row>
    <row r="7" spans="1:6">
      <c r="A7" s="6" t="s">
        <v>275</v>
      </c>
    </row>
    <row r="8" spans="1:6">
      <c r="A8" s="3" t="s">
        <v>341</v>
      </c>
      <c r="F8" s="4" t="n">
        <v>1550</v>
      </c>
    </row>
    <row r="9" spans="1:6">
      <c r="A9" s="3" t="s">
        <v>342</v>
      </c>
    </row>
    <row r="10" spans="1:6">
      <c r="A10" s="6" t="s">
        <v>275</v>
      </c>
    </row>
    <row r="11" spans="1:6">
      <c r="A11" s="3" t="s">
        <v>341</v>
      </c>
      <c r="E11" s="4" t="n">
        <v>1490</v>
      </c>
    </row>
    <row r="12" spans="1:6">
      <c r="A12" s="3" t="s">
        <v>343</v>
      </c>
    </row>
    <row r="13" spans="1:6">
      <c r="A13" s="6" t="s">
        <v>275</v>
      </c>
    </row>
    <row r="14" spans="1:6">
      <c r="A14" s="3" t="s">
        <v>341</v>
      </c>
      <c r="E14" s="4" t="n">
        <v>670</v>
      </c>
    </row>
    <row r="15" spans="1:6">
      <c r="A15" s="3" t="s">
        <v>344</v>
      </c>
      <c r="E15" s="5" t="n">
        <v>24</v>
      </c>
    </row>
    <row r="16" spans="1:6">
      <c r="A16" s="3" t="s">
        <v>345</v>
      </c>
      <c r="E16" s="4" t="n">
        <v>14</v>
      </c>
    </row>
    <row r="17" spans="1:6">
      <c r="A17" s="3" t="s">
        <v>346</v>
      </c>
      <c r="E17" s="5" t="n">
        <v>66</v>
      </c>
    </row>
    <row r="18" spans="1:6">
      <c r="A18" s="3" t="s">
        <v>347</v>
      </c>
      <c r="F18" s="5" t="n">
        <v>10</v>
      </c>
    </row>
    <row r="19" spans="1:6">
      <c r="A19" s="3" t="s">
        <v>348</v>
      </c>
    </row>
    <row r="20" spans="1:6">
      <c r="A20" s="6" t="s">
        <v>275</v>
      </c>
    </row>
    <row r="21" spans="1:6">
      <c r="A21" s="3" t="s">
        <v>341</v>
      </c>
      <c r="E21" s="4" t="n">
        <v>1440</v>
      </c>
    </row>
    <row r="22" spans="1:6">
      <c r="A22" s="3" t="s">
        <v>349</v>
      </c>
    </row>
    <row r="23" spans="1:6">
      <c r="A23" s="6" t="s">
        <v>275</v>
      </c>
    </row>
    <row r="24" spans="1:6">
      <c r="A24" s="3" t="s">
        <v>341</v>
      </c>
      <c r="B24" s="4" t="n">
        <v>830</v>
      </c>
    </row>
    <row r="25" spans="1:6">
      <c r="A25" s="3" t="s">
        <v>350</v>
      </c>
      <c r="B25" s="5" t="n">
        <v>3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6" t="s">
        <v>70</v>
      </c>
    </row>
    <row r="3" spans="1:3">
      <c r="A3" s="3" t="s">
        <v>71</v>
      </c>
      <c r="B3" s="5" t="n">
        <v>603</v>
      </c>
      <c r="C3" s="5" t="n">
        <v>1395</v>
      </c>
    </row>
    <row r="4" spans="1:3">
      <c r="A4" s="3" t="s">
        <v>72</v>
      </c>
      <c r="B4" s="4" t="n">
        <v>298</v>
      </c>
      <c r="C4" s="4" t="n">
        <v>303</v>
      </c>
    </row>
    <row r="5" spans="1:3">
      <c r="A5" s="3" t="s">
        <v>73</v>
      </c>
      <c r="B5" s="4" t="n">
        <v>322</v>
      </c>
      <c r="C5" s="4" t="n">
        <v>330</v>
      </c>
    </row>
    <row r="6" spans="1:3">
      <c r="A6" s="3" t="s">
        <v>74</v>
      </c>
      <c r="B6" s="4" t="n">
        <v>466</v>
      </c>
      <c r="C6" s="4" t="n">
        <v>423</v>
      </c>
    </row>
    <row r="7" spans="1:3">
      <c r="A7" s="3" t="s">
        <v>75</v>
      </c>
      <c r="B7" s="4" t="n">
        <v>1689</v>
      </c>
      <c r="C7" s="4" t="n">
        <v>2451</v>
      </c>
    </row>
    <row r="8" spans="1:3">
      <c r="A8" s="3" t="s">
        <v>76</v>
      </c>
      <c r="B8" s="4" t="n">
        <v>32429</v>
      </c>
      <c r="C8" s="4" t="n">
        <v>31818</v>
      </c>
    </row>
    <row r="9" spans="1:3">
      <c r="A9" s="3" t="s">
        <v>77</v>
      </c>
      <c r="B9" s="4" t="n">
        <v>2910</v>
      </c>
      <c r="C9" s="4" t="n">
        <v>3010</v>
      </c>
    </row>
    <row r="10" spans="1:3">
      <c r="A10" s="3" t="s">
        <v>78</v>
      </c>
      <c r="B10" s="4" t="n">
        <v>1275</v>
      </c>
      <c r="C10" s="4" t="n">
        <v>1308</v>
      </c>
    </row>
    <row r="11" spans="1:3">
      <c r="A11" s="3" t="s">
        <v>79</v>
      </c>
      <c r="B11" s="4" t="n">
        <v>633</v>
      </c>
      <c r="C11" s="4" t="n">
        <v>650</v>
      </c>
    </row>
    <row r="12" spans="1:3">
      <c r="A12" s="3" t="s">
        <v>80</v>
      </c>
      <c r="B12" s="4" t="n">
        <v>38936</v>
      </c>
      <c r="C12" s="4" t="n">
        <v>39237</v>
      </c>
    </row>
    <row r="13" spans="1:3">
      <c r="A13" s="6" t="s">
        <v>81</v>
      </c>
    </row>
    <row r="14" spans="1:3">
      <c r="A14" s="3" t="s">
        <v>82</v>
      </c>
      <c r="B14" s="4" t="n">
        <v>457</v>
      </c>
      <c r="C14" s="4" t="n">
        <v>30</v>
      </c>
    </row>
    <row r="15" spans="1:3">
      <c r="A15" s="3" t="s">
        <v>83</v>
      </c>
      <c r="B15" s="4" t="n">
        <v>640</v>
      </c>
      <c r="C15" s="4" t="n">
        <v>1344</v>
      </c>
    </row>
    <row r="16" spans="1:3">
      <c r="A16" s="3" t="s">
        <v>84</v>
      </c>
      <c r="B16" s="4" t="n">
        <v>713</v>
      </c>
      <c r="C16" s="4" t="n">
        <v>627</v>
      </c>
    </row>
    <row r="17" spans="1:3">
      <c r="A17" s="3" t="s">
        <v>85</v>
      </c>
      <c r="B17" s="4" t="n">
        <v>1740</v>
      </c>
      <c r="C17" s="4" t="n">
        <v>1683</v>
      </c>
    </row>
    <row r="18" spans="1:3">
      <c r="A18" s="3" t="s">
        <v>86</v>
      </c>
      <c r="B18" s="4" t="n">
        <v>3522</v>
      </c>
      <c r="C18" s="4" t="n">
        <v>3272</v>
      </c>
    </row>
    <row r="19" spans="1:3">
      <c r="A19" s="3" t="s">
        <v>87</v>
      </c>
      <c r="B19" s="4" t="n">
        <v>7072</v>
      </c>
      <c r="C19" s="4" t="n">
        <v>6956</v>
      </c>
    </row>
    <row r="20" spans="1:3">
      <c r="A20" s="3" t="s">
        <v>88</v>
      </c>
      <c r="B20" s="4" t="n">
        <v>8357</v>
      </c>
      <c r="C20" s="4" t="n">
        <v>7413</v>
      </c>
    </row>
    <row r="21" spans="1:3">
      <c r="A21" s="3" t="s">
        <v>89</v>
      </c>
      <c r="B21" s="4" t="n">
        <v>910</v>
      </c>
      <c r="C21" s="4" t="n">
        <v>1097</v>
      </c>
    </row>
    <row r="22" spans="1:3">
      <c r="A22" s="3" t="s">
        <v>90</v>
      </c>
      <c r="B22" s="3" t="s">
        <v>91</v>
      </c>
      <c r="C22" s="3" t="s">
        <v>91</v>
      </c>
    </row>
    <row r="23" spans="1:3">
      <c r="A23" s="6" t="s">
        <v>92</v>
      </c>
    </row>
    <row r="24" spans="1:3">
      <c r="A24" s="3" t="s">
        <v>93</v>
      </c>
      <c r="B24" s="4" t="n">
        <v>8632</v>
      </c>
      <c r="C24" s="4" t="n">
        <v>8562</v>
      </c>
    </row>
    <row r="25" spans="1:3">
      <c r="A25" s="3" t="s">
        <v>94</v>
      </c>
      <c r="B25" s="4" t="n">
        <v>21843</v>
      </c>
      <c r="C25" s="4" t="n">
        <v>20060</v>
      </c>
    </row>
    <row r="26" spans="1:3">
      <c r="A26" s="3" t="s">
        <v>95</v>
      </c>
      <c r="B26" s="4" t="n">
        <v>-2454</v>
      </c>
      <c r="C26" s="4" t="n">
        <v>-1741</v>
      </c>
    </row>
    <row r="27" spans="1:3">
      <c r="A27" s="3" t="s">
        <v>96</v>
      </c>
      <c r="B27" s="4" t="n">
        <v>-5789</v>
      </c>
      <c r="C27" s="4" t="n">
        <v>-3475</v>
      </c>
    </row>
    <row r="28" spans="1:3">
      <c r="A28" s="3" t="s">
        <v>97</v>
      </c>
      <c r="B28" s="4" t="n">
        <v>22597</v>
      </c>
      <c r="C28" s="4" t="n">
        <v>23771</v>
      </c>
    </row>
    <row r="29" spans="1:3">
      <c r="A29" s="3" t="s">
        <v>98</v>
      </c>
      <c r="B29" s="4" t="n">
        <v>38936</v>
      </c>
      <c r="C29" s="4" t="n">
        <v>39237</v>
      </c>
    </row>
    <row r="30" spans="1:3">
      <c r="A30" s="3" t="s">
        <v>99</v>
      </c>
    </row>
    <row r="31" spans="1:3">
      <c r="A31" s="6" t="s">
        <v>92</v>
      </c>
    </row>
    <row r="32" spans="1:3">
      <c r="A32" s="3" t="s">
        <v>100</v>
      </c>
      <c r="B32" s="4" t="n">
        <v>7</v>
      </c>
      <c r="C32" s="4" t="n">
        <v>7</v>
      </c>
    </row>
    <row r="33" spans="1:3">
      <c r="A33" s="3" t="s">
        <v>101</v>
      </c>
    </row>
    <row r="34" spans="1:3">
      <c r="A34" s="6" t="s">
        <v>92</v>
      </c>
    </row>
    <row r="35" spans="1:3">
      <c r="A35" s="3" t="s">
        <v>100</v>
      </c>
      <c r="B35" s="5" t="n">
        <v>358</v>
      </c>
      <c r="C35" s="5"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51</v>
      </c>
      <c r="B1" s="2" t="s">
        <v>1</v>
      </c>
    </row>
    <row r="2" spans="1:4">
      <c r="B2" s="2" t="s">
        <v>2</v>
      </c>
      <c r="C2" s="2" t="s">
        <v>32</v>
      </c>
      <c r="D2" s="2" t="s">
        <v>33</v>
      </c>
    </row>
    <row r="3" spans="1:4">
      <c r="A3" s="6" t="s">
        <v>352</v>
      </c>
    </row>
    <row r="4" spans="1:4">
      <c r="A4" s="3" t="s">
        <v>353</v>
      </c>
      <c r="B4" s="3" t="s">
        <v>354</v>
      </c>
    </row>
    <row r="5" spans="1:4">
      <c r="A5" s="3" t="s">
        <v>355</v>
      </c>
      <c r="B5" s="5" t="n">
        <v>58</v>
      </c>
      <c r="C5" s="5" t="n">
        <v>33</v>
      </c>
      <c r="D5" s="5" t="n">
        <v>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6" t="s">
        <v>357</v>
      </c>
    </row>
    <row r="3" spans="1:3">
      <c r="A3" s="3" t="s">
        <v>135</v>
      </c>
      <c r="B3" s="5" t="n">
        <v>9454</v>
      </c>
      <c r="C3" s="5" t="n">
        <v>8787</v>
      </c>
    </row>
    <row r="4" spans="1:3">
      <c r="A4" s="3" t="s">
        <v>358</v>
      </c>
      <c r="B4" s="4" t="n">
        <v>-457</v>
      </c>
      <c r="C4" s="4" t="n">
        <v>-30</v>
      </c>
    </row>
    <row r="5" spans="1:3">
      <c r="A5" s="3" t="s">
        <v>359</v>
      </c>
      <c r="B5" s="4" t="n">
        <v>-640</v>
      </c>
      <c r="C5" s="4" t="n">
        <v>-1344</v>
      </c>
    </row>
    <row r="6" spans="1:3">
      <c r="A6" s="3" t="s">
        <v>360</v>
      </c>
      <c r="B6" s="4" t="n">
        <v>8357</v>
      </c>
      <c r="C6" s="4" t="n">
        <v>7413</v>
      </c>
    </row>
    <row r="7" spans="1:3">
      <c r="A7" s="3" t="s">
        <v>361</v>
      </c>
    </row>
    <row r="8" spans="1:3">
      <c r="A8" s="6" t="s">
        <v>357</v>
      </c>
    </row>
    <row r="9" spans="1:3">
      <c r="A9" s="3" t="s">
        <v>362</v>
      </c>
      <c r="B9" s="4" t="n">
        <v>941</v>
      </c>
      <c r="C9" s="4" t="n">
        <v>1032</v>
      </c>
    </row>
    <row r="10" spans="1:3">
      <c r="A10" s="3" t="s">
        <v>363</v>
      </c>
    </row>
    <row r="11" spans="1:3">
      <c r="A11" s="6" t="s">
        <v>357</v>
      </c>
    </row>
    <row r="12" spans="1:3">
      <c r="A12" s="3" t="s">
        <v>362</v>
      </c>
      <c r="B12" s="4" t="n">
        <v>233</v>
      </c>
      <c r="C12" s="4" t="n">
        <v>261</v>
      </c>
    </row>
    <row r="13" spans="1:3">
      <c r="A13" s="3" t="s">
        <v>364</v>
      </c>
    </row>
    <row r="14" spans="1:3">
      <c r="A14" s="6" t="s">
        <v>357</v>
      </c>
    </row>
    <row r="15" spans="1:3">
      <c r="A15" s="3" t="s">
        <v>362</v>
      </c>
      <c r="B15" s="4" t="n">
        <v>793</v>
      </c>
      <c r="C15" s="4" t="n">
        <v>688</v>
      </c>
    </row>
    <row r="16" spans="1:3">
      <c r="A16" s="3" t="s">
        <v>365</v>
      </c>
    </row>
    <row r="17" spans="1:3">
      <c r="A17" s="6" t="s">
        <v>357</v>
      </c>
    </row>
    <row r="18" spans="1:3">
      <c r="A18" s="3" t="s">
        <v>362</v>
      </c>
      <c r="B18" s="4" t="n">
        <v>1649</v>
      </c>
      <c r="C18" s="4" t="n">
        <v>1864</v>
      </c>
    </row>
    <row r="19" spans="1:3">
      <c r="A19" s="3" t="s">
        <v>366</v>
      </c>
    </row>
    <row r="20" spans="1:3">
      <c r="A20" s="6" t="s">
        <v>357</v>
      </c>
    </row>
    <row r="21" spans="1:3">
      <c r="A21" s="3" t="s">
        <v>362</v>
      </c>
      <c r="B21" s="4" t="n">
        <v>612</v>
      </c>
      <c r="C21" s="4" t="n">
        <v>160</v>
      </c>
    </row>
    <row r="22" spans="1:3">
      <c r="A22" s="3" t="s">
        <v>367</v>
      </c>
    </row>
    <row r="23" spans="1:3">
      <c r="A23" s="6" t="s">
        <v>357</v>
      </c>
    </row>
    <row r="24" spans="1:3">
      <c r="A24" s="3" t="s">
        <v>362</v>
      </c>
      <c r="B24" s="4" t="n">
        <v>800</v>
      </c>
      <c r="C24" s="4" t="n">
        <v>800</v>
      </c>
    </row>
    <row r="25" spans="1:3">
      <c r="A25" s="3" t="s">
        <v>368</v>
      </c>
    </row>
    <row r="26" spans="1:3">
      <c r="A26" s="6" t="s">
        <v>357</v>
      </c>
    </row>
    <row r="27" spans="1:3">
      <c r="A27" s="3" t="s">
        <v>362</v>
      </c>
      <c r="B27" s="4" t="n">
        <v>319</v>
      </c>
      <c r="C27" s="4" t="n">
        <v>212</v>
      </c>
    </row>
    <row r="28" spans="1:3">
      <c r="A28" s="3" t="s">
        <v>369</v>
      </c>
    </row>
    <row r="29" spans="1:3">
      <c r="A29" s="6" t="s">
        <v>357</v>
      </c>
    </row>
    <row r="30" spans="1:3">
      <c r="A30" s="3" t="s">
        <v>362</v>
      </c>
      <c r="B30" s="4" t="n">
        <v>0</v>
      </c>
      <c r="C30" s="4" t="n">
        <v>42</v>
      </c>
    </row>
    <row r="31" spans="1:3">
      <c r="A31" s="3" t="s">
        <v>370</v>
      </c>
    </row>
    <row r="32" spans="1:3">
      <c r="A32" s="6" t="s">
        <v>357</v>
      </c>
    </row>
    <row r="33" spans="1:3">
      <c r="A33" s="3" t="s">
        <v>362</v>
      </c>
      <c r="B33" s="4" t="n">
        <v>51</v>
      </c>
      <c r="C33" s="4" t="n">
        <v>130</v>
      </c>
    </row>
    <row r="34" spans="1:3">
      <c r="A34" s="3" t="s">
        <v>371</v>
      </c>
    </row>
    <row r="35" spans="1:3">
      <c r="A35" s="6" t="s">
        <v>357</v>
      </c>
    </row>
    <row r="36" spans="1:3">
      <c r="A36" s="3" t="s">
        <v>362</v>
      </c>
      <c r="B36" s="4" t="n">
        <v>1717</v>
      </c>
      <c r="C36" s="4" t="n">
        <v>2219</v>
      </c>
    </row>
    <row r="37" spans="1:3">
      <c r="A37" s="3" t="s">
        <v>372</v>
      </c>
    </row>
    <row r="38" spans="1:3">
      <c r="A38" s="6" t="s">
        <v>357</v>
      </c>
    </row>
    <row r="39" spans="1:3">
      <c r="A39" s="3" t="s">
        <v>362</v>
      </c>
      <c r="B39" s="4" t="n">
        <v>1857</v>
      </c>
      <c r="C39" s="4" t="n">
        <v>1324</v>
      </c>
    </row>
    <row r="40" spans="1:3">
      <c r="A40" s="3" t="s">
        <v>66</v>
      </c>
    </row>
    <row r="41" spans="1:3">
      <c r="A41" s="6" t="s">
        <v>357</v>
      </c>
    </row>
    <row r="42" spans="1:3">
      <c r="A42" s="3" t="s">
        <v>362</v>
      </c>
      <c r="B42" s="4" t="n">
        <v>25</v>
      </c>
      <c r="C42" s="4" t="n">
        <v>25</v>
      </c>
    </row>
    <row r="43" spans="1:3">
      <c r="A43" s="3" t="s">
        <v>373</v>
      </c>
    </row>
    <row r="44" spans="1:3">
      <c r="A44" s="6" t="s">
        <v>357</v>
      </c>
    </row>
    <row r="45" spans="1:3">
      <c r="A45" s="3" t="s">
        <v>82</v>
      </c>
      <c r="B45" s="4" t="n">
        <v>451</v>
      </c>
      <c r="C45" s="4" t="n">
        <v>0</v>
      </c>
    </row>
    <row r="46" spans="1:3">
      <c r="A46" s="3" t="s">
        <v>374</v>
      </c>
    </row>
    <row r="47" spans="1:3">
      <c r="A47" s="6" t="s">
        <v>357</v>
      </c>
    </row>
    <row r="48" spans="1:3">
      <c r="A48" s="3" t="s">
        <v>82</v>
      </c>
      <c r="B48" s="5" t="n">
        <v>6</v>
      </c>
      <c r="C48" s="5"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0"/>
    <col customWidth="1" max="2" min="2" width="14"/>
  </cols>
  <sheetData>
    <row r="1" spans="1:2">
      <c r="A1" s="1" t="s">
        <v>375</v>
      </c>
      <c r="B1" s="2" t="s">
        <v>2</v>
      </c>
    </row>
    <row r="2" spans="1:2">
      <c r="A2" s="3" t="s">
        <v>376</v>
      </c>
    </row>
    <row r="3" spans="1:2">
      <c r="A3" s="6" t="s">
        <v>357</v>
      </c>
    </row>
    <row r="4" spans="1:2">
      <c r="A4" s="3" t="s">
        <v>377</v>
      </c>
      <c r="B4" s="3" t="s">
        <v>378</v>
      </c>
    </row>
    <row r="5" spans="1:2">
      <c r="A5" s="3" t="s">
        <v>379</v>
      </c>
    </row>
    <row r="6" spans="1:2">
      <c r="A6" s="6" t="s">
        <v>357</v>
      </c>
    </row>
    <row r="7" spans="1:2">
      <c r="A7" s="3" t="s">
        <v>377</v>
      </c>
      <c r="B7" s="3" t="s">
        <v>380</v>
      </c>
    </row>
    <row r="8" spans="1:2">
      <c r="A8" s="3" t="s">
        <v>381</v>
      </c>
    </row>
    <row r="9" spans="1:2">
      <c r="A9" s="6" t="s">
        <v>357</v>
      </c>
    </row>
    <row r="10" spans="1:2">
      <c r="A10" s="3" t="s">
        <v>377</v>
      </c>
      <c r="B10" s="3" t="s">
        <v>382</v>
      </c>
    </row>
    <row r="11" spans="1:2">
      <c r="A11" s="3" t="s">
        <v>383</v>
      </c>
    </row>
    <row r="12" spans="1:2">
      <c r="A12" s="6" t="s">
        <v>357</v>
      </c>
    </row>
    <row r="13" spans="1:2">
      <c r="A13" s="3" t="s">
        <v>377</v>
      </c>
      <c r="B13" s="3" t="s">
        <v>384</v>
      </c>
    </row>
    <row r="14" spans="1:2">
      <c r="A14" s="3" t="s">
        <v>385</v>
      </c>
    </row>
    <row r="15" spans="1:2">
      <c r="A15" s="6" t="s">
        <v>357</v>
      </c>
    </row>
    <row r="16" spans="1:2">
      <c r="A16" s="3" t="s">
        <v>377</v>
      </c>
      <c r="B16" s="3" t="s">
        <v>386</v>
      </c>
    </row>
    <row r="17" spans="1:2">
      <c r="A17" s="3" t="s">
        <v>387</v>
      </c>
    </row>
    <row r="18" spans="1:2">
      <c r="A18" s="6" t="s">
        <v>357</v>
      </c>
    </row>
    <row r="19" spans="1:2">
      <c r="A19" s="3" t="s">
        <v>377</v>
      </c>
      <c r="B19" s="3" t="s">
        <v>388</v>
      </c>
    </row>
    <row r="20" spans="1:2">
      <c r="A20" s="3" t="s">
        <v>389</v>
      </c>
    </row>
    <row r="21" spans="1:2">
      <c r="A21" s="6" t="s">
        <v>357</v>
      </c>
    </row>
    <row r="22" spans="1:2">
      <c r="A22" s="3" t="s">
        <v>377</v>
      </c>
      <c r="B22" s="3" t="s">
        <v>281</v>
      </c>
    </row>
    <row r="23" spans="1:2">
      <c r="A23" s="3" t="s">
        <v>390</v>
      </c>
    </row>
    <row r="24" spans="1:2">
      <c r="A24" s="6" t="s">
        <v>357</v>
      </c>
    </row>
    <row r="25" spans="1:2">
      <c r="A25" s="3" t="s">
        <v>377</v>
      </c>
      <c r="B25" s="3" t="s">
        <v>391</v>
      </c>
    </row>
    <row r="26" spans="1:2">
      <c r="A26" s="3" t="s">
        <v>392</v>
      </c>
    </row>
    <row r="27" spans="1:2">
      <c r="A27" s="6" t="s">
        <v>357</v>
      </c>
    </row>
    <row r="28" spans="1:2">
      <c r="A28" s="3" t="s">
        <v>377</v>
      </c>
      <c r="B28" s="3" t="s">
        <v>393</v>
      </c>
    </row>
    <row r="29" spans="1:2">
      <c r="A29" s="3" t="s">
        <v>394</v>
      </c>
    </row>
    <row r="30" spans="1:2">
      <c r="A30" s="6" t="s">
        <v>357</v>
      </c>
    </row>
    <row r="31" spans="1:2">
      <c r="A31" s="3" t="s">
        <v>377</v>
      </c>
      <c r="B31" s="3" t="s">
        <v>395</v>
      </c>
    </row>
    <row r="32" spans="1:2">
      <c r="A32" s="3" t="s">
        <v>396</v>
      </c>
    </row>
    <row r="33" spans="1:2">
      <c r="A33" s="6" t="s">
        <v>357</v>
      </c>
    </row>
    <row r="34" spans="1:2">
      <c r="A34" s="3" t="s">
        <v>377</v>
      </c>
      <c r="B34" s="3" t="s">
        <v>397</v>
      </c>
    </row>
    <row r="35" spans="1:2">
      <c r="A35" s="3" t="s">
        <v>398</v>
      </c>
    </row>
    <row r="36" spans="1:2">
      <c r="A36" s="6" t="s">
        <v>357</v>
      </c>
    </row>
    <row r="37" spans="1:2">
      <c r="A37" s="3" t="s">
        <v>377</v>
      </c>
      <c r="B37" s="3" t="s">
        <v>399</v>
      </c>
    </row>
    <row r="38" spans="1:2">
      <c r="A38" s="3" t="s">
        <v>400</v>
      </c>
    </row>
    <row r="39" spans="1:2">
      <c r="A39" s="6" t="s">
        <v>357</v>
      </c>
    </row>
    <row r="40" spans="1:2">
      <c r="A40" s="3" t="s">
        <v>377</v>
      </c>
      <c r="B40" s="3" t="s">
        <v>401</v>
      </c>
    </row>
    <row r="41" spans="1:2">
      <c r="A41" s="3" t="s">
        <v>402</v>
      </c>
    </row>
    <row r="42" spans="1:2">
      <c r="A42" s="6" t="s">
        <v>357</v>
      </c>
    </row>
    <row r="43" spans="1:2">
      <c r="A43" s="3" t="s">
        <v>377</v>
      </c>
      <c r="B43" s="3" t="s">
        <v>391</v>
      </c>
    </row>
    <row r="44" spans="1:2">
      <c r="A44" s="3" t="s">
        <v>369</v>
      </c>
    </row>
    <row r="45" spans="1:2">
      <c r="A45" s="6" t="s">
        <v>357</v>
      </c>
    </row>
    <row r="46" spans="1:2">
      <c r="A46" s="3" t="s">
        <v>377</v>
      </c>
      <c r="B46" s="3" t="s">
        <v>281</v>
      </c>
    </row>
    <row r="47" spans="1:2">
      <c r="A47" s="3" t="s">
        <v>370</v>
      </c>
    </row>
    <row r="48" spans="1:2">
      <c r="A48" s="6" t="s">
        <v>357</v>
      </c>
    </row>
    <row r="49" spans="1:2">
      <c r="A49" s="3" t="s">
        <v>377</v>
      </c>
      <c r="B49" s="3" t="s">
        <v>403</v>
      </c>
    </row>
    <row r="50" spans="1:2">
      <c r="A50" s="3" t="s">
        <v>404</v>
      </c>
    </row>
    <row r="51" spans="1:2">
      <c r="A51" s="6" t="s">
        <v>357</v>
      </c>
    </row>
    <row r="52" spans="1:2">
      <c r="A52" s="3" t="s">
        <v>377</v>
      </c>
      <c r="B52" s="3" t="s">
        <v>405</v>
      </c>
    </row>
    <row r="53" spans="1:2">
      <c r="A53" s="3" t="s">
        <v>406</v>
      </c>
    </row>
    <row r="54" spans="1:2">
      <c r="A54" s="6" t="s">
        <v>357</v>
      </c>
    </row>
    <row r="55" spans="1:2">
      <c r="A55" s="3" t="s">
        <v>377</v>
      </c>
      <c r="B55" s="3" t="s">
        <v>407</v>
      </c>
    </row>
    <row r="56" spans="1:2">
      <c r="A56" s="3" t="s">
        <v>408</v>
      </c>
    </row>
    <row r="57" spans="1:2">
      <c r="A57" s="6" t="s">
        <v>357</v>
      </c>
    </row>
    <row r="58" spans="1:2">
      <c r="A58" s="3" t="s">
        <v>377</v>
      </c>
      <c r="B58" s="3" t="s">
        <v>409</v>
      </c>
    </row>
    <row r="59" spans="1:2">
      <c r="A59" s="3" t="s">
        <v>410</v>
      </c>
    </row>
    <row r="60" spans="1:2">
      <c r="A60" s="6" t="s">
        <v>357</v>
      </c>
    </row>
    <row r="61" spans="1:2">
      <c r="A61" s="3" t="s">
        <v>377</v>
      </c>
      <c r="B61" s="3" t="s">
        <v>405</v>
      </c>
    </row>
    <row r="62" spans="1:2">
      <c r="A62" s="3" t="s">
        <v>411</v>
      </c>
    </row>
    <row r="63" spans="1:2">
      <c r="A63" s="6" t="s">
        <v>357</v>
      </c>
    </row>
    <row r="64" spans="1:2">
      <c r="A64" s="3" t="s">
        <v>377</v>
      </c>
      <c r="B64" s="3" t="s">
        <v>412</v>
      </c>
    </row>
    <row r="65" spans="1:2">
      <c r="A65" s="3" t="s">
        <v>413</v>
      </c>
    </row>
    <row r="66" spans="1:2">
      <c r="A66" s="6" t="s">
        <v>357</v>
      </c>
    </row>
    <row r="67" spans="1:2">
      <c r="A67" s="3" t="s">
        <v>377</v>
      </c>
      <c r="B67" s="3" t="s">
        <v>403</v>
      </c>
    </row>
    <row r="68" spans="1:2">
      <c r="A68" s="3" t="s">
        <v>373</v>
      </c>
    </row>
    <row r="69" spans="1:2">
      <c r="A69" s="6" t="s">
        <v>357</v>
      </c>
    </row>
    <row r="70" spans="1:2">
      <c r="A70" s="3" t="s">
        <v>377</v>
      </c>
      <c r="B70" s="3" t="s">
        <v>414</v>
      </c>
    </row>
    <row r="71" spans="1:2">
      <c r="A71" s="3" t="s">
        <v>374</v>
      </c>
    </row>
    <row r="72" spans="1:2">
      <c r="A72" s="6" t="s">
        <v>357</v>
      </c>
    </row>
    <row r="73" spans="1:2">
      <c r="A73" s="3" t="s">
        <v>377</v>
      </c>
      <c r="B73" s="3" t="s">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6" t="s">
        <v>418</v>
      </c>
    </row>
    <row r="4" spans="1:3">
      <c r="A4" s="3" t="s">
        <v>419</v>
      </c>
      <c r="B4" s="3" t="s">
        <v>420</v>
      </c>
      <c r="C4" s="3" t="s">
        <v>421</v>
      </c>
    </row>
    <row r="5" spans="1:3">
      <c r="A5" s="3" t="s">
        <v>422</v>
      </c>
      <c r="B5" s="3" t="s">
        <v>423</v>
      </c>
      <c r="C5" s="3" t="s">
        <v>424</v>
      </c>
    </row>
    <row r="6" spans="1:3">
      <c r="A6" s="3" t="s">
        <v>425</v>
      </c>
    </row>
    <row r="7" spans="1:3">
      <c r="A7" s="6" t="s">
        <v>418</v>
      </c>
    </row>
    <row r="8" spans="1:3">
      <c r="A8" s="3" t="s">
        <v>419</v>
      </c>
      <c r="B8" s="3" t="s">
        <v>426</v>
      </c>
      <c r="C8" s="3" t="s">
        <v>420</v>
      </c>
    </row>
    <row r="9" spans="1:3">
      <c r="A9" s="3" t="s">
        <v>422</v>
      </c>
      <c r="B9" s="3" t="s">
        <v>427</v>
      </c>
      <c r="C9" s="3" t="s">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6" t="s">
        <v>430</v>
      </c>
    </row>
    <row r="3" spans="1:3">
      <c r="A3" s="3" t="s">
        <v>431</v>
      </c>
      <c r="B3" s="5" t="n">
        <v>1097</v>
      </c>
    </row>
    <row r="4" spans="1:3">
      <c r="A4" s="3" t="s">
        <v>432</v>
      </c>
      <c r="B4" s="4" t="n">
        <v>2071</v>
      </c>
    </row>
    <row r="5" spans="1:3">
      <c r="A5" s="3" t="s">
        <v>433</v>
      </c>
      <c r="B5" s="4" t="n">
        <v>1595</v>
      </c>
    </row>
    <row r="6" spans="1:3">
      <c r="A6" s="3" t="s">
        <v>434</v>
      </c>
      <c r="B6" s="4" t="n">
        <v>1303</v>
      </c>
    </row>
    <row r="7" spans="1:3">
      <c r="A7" s="3" t="s">
        <v>435</v>
      </c>
      <c r="B7" s="4" t="n">
        <v>1082</v>
      </c>
    </row>
    <row r="8" spans="1:3">
      <c r="A8" s="3" t="s">
        <v>436</v>
      </c>
      <c r="B8" s="4" t="n">
        <v>2306</v>
      </c>
    </row>
    <row r="9" spans="1:3">
      <c r="A9" s="3" t="s">
        <v>135</v>
      </c>
      <c r="B9" s="4" t="n">
        <v>9454</v>
      </c>
      <c r="C9" s="5" t="n">
        <v>8787</v>
      </c>
    </row>
    <row r="10" spans="1:3">
      <c r="A10" s="3" t="s">
        <v>82</v>
      </c>
    </row>
    <row r="11" spans="1:3">
      <c r="A11" s="6" t="s">
        <v>430</v>
      </c>
    </row>
    <row r="12" spans="1:3">
      <c r="A12" s="3" t="s">
        <v>431</v>
      </c>
      <c r="B12" s="4" t="n">
        <v>457</v>
      </c>
    </row>
    <row r="13" spans="1:3">
      <c r="A13" s="3" t="s">
        <v>135</v>
      </c>
      <c r="B13" s="4" t="n">
        <v>457</v>
      </c>
    </row>
    <row r="14" spans="1:3">
      <c r="A14" s="3" t="s">
        <v>437</v>
      </c>
    </row>
    <row r="15" spans="1:3">
      <c r="A15" s="6" t="s">
        <v>430</v>
      </c>
    </row>
    <row r="16" spans="1:3">
      <c r="A16" s="3" t="s">
        <v>431</v>
      </c>
      <c r="B16" s="4" t="n">
        <v>640</v>
      </c>
    </row>
    <row r="17" spans="1:3">
      <c r="A17" s="3" t="s">
        <v>432</v>
      </c>
      <c r="B17" s="4" t="n">
        <v>2071</v>
      </c>
    </row>
    <row r="18" spans="1:3">
      <c r="A18" s="3" t="s">
        <v>433</v>
      </c>
      <c r="B18" s="4" t="n">
        <v>1595</v>
      </c>
    </row>
    <row r="19" spans="1:3">
      <c r="A19" s="3" t="s">
        <v>434</v>
      </c>
      <c r="B19" s="4" t="n">
        <v>1303</v>
      </c>
    </row>
    <row r="20" spans="1:3">
      <c r="A20" s="3" t="s">
        <v>435</v>
      </c>
      <c r="B20" s="4" t="n">
        <v>1082</v>
      </c>
    </row>
    <row r="21" spans="1:3">
      <c r="A21" s="3" t="s">
        <v>436</v>
      </c>
      <c r="B21" s="4" t="n">
        <v>2306</v>
      </c>
    </row>
    <row r="22" spans="1:3">
      <c r="A22" s="3" t="s">
        <v>135</v>
      </c>
      <c r="B22" s="5" t="n">
        <v>89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38</v>
      </c>
      <c r="B1" s="2" t="s">
        <v>1</v>
      </c>
    </row>
    <row r="2" spans="1:2">
      <c r="B2" s="2" t="s">
        <v>2</v>
      </c>
    </row>
    <row r="3" spans="1:2">
      <c r="A3" s="6" t="s">
        <v>163</v>
      </c>
    </row>
    <row r="4" spans="1:2">
      <c r="A4" s="3" t="s">
        <v>439</v>
      </c>
      <c r="B4" s="3"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40</v>
      </c>
      <c r="B1" s="2" t="s">
        <v>441</v>
      </c>
      <c r="C1" s="2" t="s">
        <v>1</v>
      </c>
    </row>
    <row r="2" spans="1:6">
      <c r="B2" s="2" t="s">
        <v>442</v>
      </c>
      <c r="C2" s="2" t="s">
        <v>443</v>
      </c>
      <c r="D2" s="2" t="s">
        <v>444</v>
      </c>
      <c r="E2" s="2" t="s">
        <v>445</v>
      </c>
      <c r="F2" s="2" t="s">
        <v>335</v>
      </c>
    </row>
    <row r="3" spans="1:6">
      <c r="A3" s="3" t="s">
        <v>446</v>
      </c>
    </row>
    <row r="4" spans="1:6">
      <c r="A4" s="6" t="s">
        <v>418</v>
      </c>
    </row>
    <row r="5" spans="1:6">
      <c r="A5" s="3" t="s">
        <v>447</v>
      </c>
      <c r="F5" s="5" t="n">
        <v>2900</v>
      </c>
    </row>
    <row r="6" spans="1:6">
      <c r="A6" s="3" t="s">
        <v>437</v>
      </c>
      <c r="F6" s="4" t="n">
        <v>300</v>
      </c>
    </row>
    <row r="7" spans="1:6">
      <c r="A7" s="3" t="s">
        <v>448</v>
      </c>
      <c r="F7" s="4" t="n">
        <v>2400</v>
      </c>
    </row>
    <row r="8" spans="1:6">
      <c r="A8" s="3" t="s">
        <v>449</v>
      </c>
      <c r="C8" s="3" t="s">
        <v>450</v>
      </c>
    </row>
    <row r="9" spans="1:6">
      <c r="A9" s="3" t="s">
        <v>451</v>
      </c>
    </row>
    <row r="10" spans="1:6">
      <c r="A10" s="6" t="s">
        <v>418</v>
      </c>
    </row>
    <row r="11" spans="1:6">
      <c r="A11" s="3" t="s">
        <v>437</v>
      </c>
      <c r="F11" s="4" t="n">
        <v>2600</v>
      </c>
    </row>
    <row r="12" spans="1:6">
      <c r="A12" s="3" t="s">
        <v>452</v>
      </c>
      <c r="B12" s="3" t="s">
        <v>426</v>
      </c>
    </row>
    <row r="13" spans="1:6">
      <c r="A13" s="3" t="s">
        <v>453</v>
      </c>
    </row>
    <row r="14" spans="1:6">
      <c r="A14" s="6" t="s">
        <v>418</v>
      </c>
    </row>
    <row r="15" spans="1:6">
      <c r="A15" s="3" t="s">
        <v>437</v>
      </c>
      <c r="F15" s="5" t="n">
        <v>1900</v>
      </c>
    </row>
    <row r="16" spans="1:6">
      <c r="A16" s="3" t="s">
        <v>454</v>
      </c>
    </row>
    <row r="17" spans="1:6">
      <c r="A17" s="6" t="s">
        <v>418</v>
      </c>
    </row>
    <row r="18" spans="1:6">
      <c r="A18" s="3" t="s">
        <v>455</v>
      </c>
      <c r="E18" s="10" t="n">
        <v>500</v>
      </c>
    </row>
    <row r="19" spans="1:6">
      <c r="A19" s="3" t="s">
        <v>456</v>
      </c>
    </row>
    <row r="20" spans="1:6">
      <c r="A20" s="6" t="s">
        <v>418</v>
      </c>
    </row>
    <row r="21" spans="1:6">
      <c r="A21" s="3" t="s">
        <v>457</v>
      </c>
      <c r="C21" s="11" t="n">
        <v>169</v>
      </c>
    </row>
    <row r="22" spans="1:6">
      <c r="A22" s="3" t="s">
        <v>458</v>
      </c>
    </row>
    <row r="23" spans="1:6">
      <c r="A23" s="6" t="s">
        <v>418</v>
      </c>
    </row>
    <row r="24" spans="1:6">
      <c r="A24" s="3" t="s">
        <v>459</v>
      </c>
      <c r="C24" s="3" t="s">
        <v>460</v>
      </c>
      <c r="E24" s="3" t="s">
        <v>460</v>
      </c>
      <c r="F24" s="3" t="s">
        <v>460</v>
      </c>
    </row>
    <row r="25" spans="1:6">
      <c r="A25" s="3" t="s">
        <v>461</v>
      </c>
    </row>
    <row r="26" spans="1:6">
      <c r="A26" s="6" t="s">
        <v>418</v>
      </c>
    </row>
    <row r="27" spans="1:6">
      <c r="A27" s="3" t="s">
        <v>459</v>
      </c>
      <c r="C27" s="3" t="s">
        <v>462</v>
      </c>
      <c r="E27" s="3" t="s">
        <v>462</v>
      </c>
      <c r="F27" s="3" t="s">
        <v>462</v>
      </c>
    </row>
    <row r="28" spans="1:6">
      <c r="A28" s="3" t="s">
        <v>463</v>
      </c>
    </row>
    <row r="29" spans="1:6">
      <c r="A29" s="6" t="s">
        <v>418</v>
      </c>
    </row>
    <row r="30" spans="1:6">
      <c r="A30" s="3" t="s">
        <v>459</v>
      </c>
      <c r="C30" s="3" t="s">
        <v>401</v>
      </c>
      <c r="E30" s="3" t="s">
        <v>401</v>
      </c>
      <c r="F30" s="3" t="s">
        <v>401</v>
      </c>
    </row>
    <row r="31" spans="1:6">
      <c r="A31" s="3" t="s">
        <v>464</v>
      </c>
    </row>
    <row r="32" spans="1:6">
      <c r="A32" s="6" t="s">
        <v>418</v>
      </c>
    </row>
    <row r="33" spans="1:6">
      <c r="A33" s="3" t="s">
        <v>447</v>
      </c>
      <c r="D33" s="5" t="n">
        <v>80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465</v>
      </c>
      <c r="B1" s="2" t="s">
        <v>1</v>
      </c>
    </row>
    <row r="2" spans="1:4">
      <c r="B2" s="2" t="s">
        <v>466</v>
      </c>
      <c r="C2" s="2" t="s">
        <v>306</v>
      </c>
      <c r="D2" s="2" t="s">
        <v>307</v>
      </c>
    </row>
    <row r="3" spans="1:4">
      <c r="A3" s="6" t="s">
        <v>467</v>
      </c>
    </row>
    <row r="4" spans="1:4">
      <c r="A4" s="3" t="s">
        <v>468</v>
      </c>
      <c r="B4" s="5" t="n">
        <v>67</v>
      </c>
      <c r="C4" s="5" t="n">
        <v>70</v>
      </c>
      <c r="D4" s="5" t="n">
        <v>63</v>
      </c>
    </row>
    <row r="5" spans="1:4">
      <c r="A5" s="3" t="s">
        <v>469</v>
      </c>
    </row>
    <row r="6" spans="1:4">
      <c r="A6" s="6" t="s">
        <v>467</v>
      </c>
    </row>
    <row r="7" spans="1:4">
      <c r="A7" s="3" t="s">
        <v>470</v>
      </c>
      <c r="B7" s="4" t="n">
        <v>19</v>
      </c>
    </row>
    <row r="8" spans="1:4">
      <c r="A8" s="3" t="s">
        <v>471</v>
      </c>
      <c r="B8" s="5" t="n">
        <v>1400</v>
      </c>
    </row>
    <row r="9" spans="1:4">
      <c r="A9" s="3" t="s">
        <v>472</v>
      </c>
      <c r="B9" s="4" t="n">
        <v>2600</v>
      </c>
    </row>
    <row r="10" spans="1:4">
      <c r="A10" s="3" t="s">
        <v>473</v>
      </c>
      <c r="B10" s="4" t="n">
        <v>3400</v>
      </c>
    </row>
    <row r="11" spans="1:4">
      <c r="A11" s="3" t="s">
        <v>474</v>
      </c>
      <c r="B11" s="4" t="n">
        <v>3300</v>
      </c>
    </row>
    <row r="12" spans="1:4">
      <c r="A12" s="3" t="s">
        <v>475</v>
      </c>
      <c r="B12" s="4" t="n">
        <v>2400</v>
      </c>
    </row>
    <row r="13" spans="1:4">
      <c r="A13" s="3" t="s">
        <v>476</v>
      </c>
      <c r="B13" s="5" t="n">
        <v>1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35</v>
      </c>
    </row>
    <row r="2" spans="1:2">
      <c r="A2" s="6" t="s">
        <v>478</v>
      </c>
    </row>
    <row r="3" spans="1:2">
      <c r="A3" s="3" t="s">
        <v>479</v>
      </c>
      <c r="B3" s="5" t="n">
        <v>47</v>
      </c>
    </row>
    <row r="4" spans="1:2">
      <c r="A4" s="3" t="s">
        <v>480</v>
      </c>
      <c r="B4" s="4" t="n">
        <v>42</v>
      </c>
    </row>
    <row r="5" spans="1:2">
      <c r="A5" s="3" t="s">
        <v>481</v>
      </c>
      <c r="B5" s="4" t="n">
        <v>38</v>
      </c>
    </row>
    <row r="6" spans="1:2">
      <c r="A6" s="3" t="s">
        <v>482</v>
      </c>
      <c r="B6" s="4" t="n">
        <v>36</v>
      </c>
    </row>
    <row r="7" spans="1:2">
      <c r="A7" s="3" t="s">
        <v>483</v>
      </c>
      <c r="B7" s="4" t="n">
        <v>30</v>
      </c>
    </row>
    <row r="8" spans="1:2">
      <c r="A8" s="3" t="s">
        <v>484</v>
      </c>
      <c r="B8" s="4" t="n">
        <v>198</v>
      </c>
    </row>
    <row r="9" spans="1:2">
      <c r="A9" s="3" t="s">
        <v>485</v>
      </c>
      <c r="B9" s="4" t="n">
        <v>391</v>
      </c>
    </row>
    <row r="10" spans="1:2">
      <c r="A10" s="6" t="s">
        <v>486</v>
      </c>
    </row>
    <row r="11" spans="1:2">
      <c r="A11" s="3" t="s">
        <v>487</v>
      </c>
      <c r="B11" s="4" t="n">
        <v>228</v>
      </c>
    </row>
    <row r="12" spans="1:2">
      <c r="A12" s="3" t="s">
        <v>488</v>
      </c>
      <c r="B12" s="4" t="n">
        <v>195</v>
      </c>
    </row>
    <row r="13" spans="1:2">
      <c r="A13" s="3" t="s">
        <v>489</v>
      </c>
      <c r="B13" s="4" t="n">
        <v>117</v>
      </c>
    </row>
    <row r="14" spans="1:2">
      <c r="A14" s="3" t="s">
        <v>490</v>
      </c>
      <c r="B14" s="4" t="n">
        <v>108</v>
      </c>
    </row>
    <row r="15" spans="1:2">
      <c r="A15" s="3" t="s">
        <v>491</v>
      </c>
      <c r="B15" s="4" t="n">
        <v>102</v>
      </c>
    </row>
    <row r="16" spans="1:2">
      <c r="A16" s="3" t="s">
        <v>492</v>
      </c>
      <c r="B16" s="4" t="n">
        <v>875</v>
      </c>
    </row>
    <row r="17" spans="1:2">
      <c r="A17" s="3" t="s">
        <v>493</v>
      </c>
      <c r="B17" s="4" t="n">
        <v>1625</v>
      </c>
    </row>
    <row r="18" spans="1:2">
      <c r="A18" s="6" t="s">
        <v>494</v>
      </c>
    </row>
    <row r="19" spans="1:2">
      <c r="A19" s="3" t="s">
        <v>495</v>
      </c>
      <c r="B19" s="4" t="n">
        <v>275</v>
      </c>
    </row>
    <row r="20" spans="1:2">
      <c r="A20" s="3" t="s">
        <v>496</v>
      </c>
      <c r="B20" s="4" t="n">
        <v>237</v>
      </c>
    </row>
    <row r="21" spans="1:2">
      <c r="A21" s="3" t="s">
        <v>497</v>
      </c>
      <c r="B21" s="4" t="n">
        <v>155</v>
      </c>
    </row>
    <row r="22" spans="1:2">
      <c r="A22" s="3" t="s">
        <v>498</v>
      </c>
      <c r="B22" s="4" t="n">
        <v>144</v>
      </c>
    </row>
    <row r="23" spans="1:2">
      <c r="A23" s="3" t="s">
        <v>499</v>
      </c>
      <c r="B23" s="4" t="n">
        <v>132</v>
      </c>
    </row>
    <row r="24" spans="1:2">
      <c r="A24" s="3" t="s">
        <v>500</v>
      </c>
      <c r="B24" s="4" t="n">
        <v>1073</v>
      </c>
    </row>
    <row r="25" spans="1:2">
      <c r="A25" s="3" t="s">
        <v>501</v>
      </c>
      <c r="B25" s="5" t="n">
        <v>20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2</v>
      </c>
      <c r="B1" s="2" t="s">
        <v>1</v>
      </c>
    </row>
    <row r="2" spans="1:3">
      <c r="B2" s="2" t="s">
        <v>466</v>
      </c>
      <c r="C2" s="2" t="s">
        <v>306</v>
      </c>
    </row>
    <row r="3" spans="1:3">
      <c r="A3" s="6" t="s">
        <v>503</v>
      </c>
    </row>
    <row r="4" spans="1:3">
      <c r="A4" s="3" t="s">
        <v>504</v>
      </c>
      <c r="B4" s="4" t="n">
        <v>2</v>
      </c>
    </row>
    <row r="5" spans="1:3">
      <c r="A5" s="3" t="s">
        <v>505</v>
      </c>
      <c r="B5" s="3" t="s">
        <v>91</v>
      </c>
      <c r="C5" s="3" t="s">
        <v>91</v>
      </c>
    </row>
    <row r="6" spans="1:3">
      <c r="A6" s="3" t="s">
        <v>506</v>
      </c>
    </row>
    <row r="7" spans="1:3">
      <c r="A7" s="6" t="s">
        <v>503</v>
      </c>
    </row>
    <row r="8" spans="1:3">
      <c r="A8" s="3" t="s">
        <v>507</v>
      </c>
      <c r="B8" s="4" t="n">
        <v>366</v>
      </c>
    </row>
    <row r="9" spans="1:3">
      <c r="A9" s="3" t="s">
        <v>508</v>
      </c>
      <c r="B9" s="4" t="n">
        <v>13</v>
      </c>
    </row>
    <row r="10" spans="1:3">
      <c r="A10" s="3" t="s">
        <v>505</v>
      </c>
      <c r="B10" s="5" t="n">
        <v>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2</v>
      </c>
    </row>
    <row r="2" spans="1:3">
      <c r="A2" s="3" t="s">
        <v>99</v>
      </c>
    </row>
    <row r="3" spans="1:3">
      <c r="A3" s="3" t="s">
        <v>103</v>
      </c>
      <c r="B3" s="7" t="n">
        <v>0.01</v>
      </c>
      <c r="C3" s="7" t="n">
        <v>0.01</v>
      </c>
    </row>
    <row r="4" spans="1:3">
      <c r="A4" s="3" t="s">
        <v>104</v>
      </c>
      <c r="B4" s="4" t="n">
        <v>1960</v>
      </c>
      <c r="C4" s="4" t="n">
        <v>1960</v>
      </c>
    </row>
    <row r="5" spans="1:3">
      <c r="A5" s="3" t="s">
        <v>105</v>
      </c>
      <c r="B5" s="4" t="n">
        <v>654</v>
      </c>
      <c r="C5" s="4" t="n">
        <v>653</v>
      </c>
    </row>
    <row r="6" spans="1:3">
      <c r="A6" s="3" t="s">
        <v>106</v>
      </c>
      <c r="B6" s="4" t="n">
        <v>118</v>
      </c>
      <c r="C6" s="4" t="n">
        <v>70</v>
      </c>
    </row>
    <row r="7" spans="1:3">
      <c r="A7" s="3" t="s">
        <v>101</v>
      </c>
    </row>
    <row r="8" spans="1:3">
      <c r="A8" s="3" t="s">
        <v>103</v>
      </c>
      <c r="B8" s="7" t="n">
        <v>1.66</v>
      </c>
      <c r="C8" s="7" t="n">
        <v>1.66</v>
      </c>
    </row>
    <row r="9" spans="1:3">
      <c r="A9" s="3" t="s">
        <v>105</v>
      </c>
      <c r="B9" s="4" t="n">
        <v>217</v>
      </c>
      <c r="C9" s="4" t="n">
        <v>216</v>
      </c>
    </row>
    <row r="10" spans="1:3">
      <c r="A10" s="3" t="s">
        <v>106</v>
      </c>
      <c r="B10" s="4" t="n">
        <v>27</v>
      </c>
      <c r="C10" s="4"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509</v>
      </c>
      <c r="B1" s="2" t="s">
        <v>1</v>
      </c>
    </row>
    <row r="2" spans="1:2">
      <c r="B2" s="2" t="s">
        <v>2</v>
      </c>
    </row>
    <row r="3" spans="1:2">
      <c r="A3" s="6" t="s">
        <v>510</v>
      </c>
    </row>
    <row r="4" spans="1:2">
      <c r="A4" s="3" t="s">
        <v>511</v>
      </c>
      <c r="B4" s="3" t="s">
        <v>290</v>
      </c>
    </row>
    <row r="5" spans="1:2">
      <c r="A5" s="3" t="s">
        <v>512</v>
      </c>
      <c r="B5" s="3"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5"/>
  </cols>
  <sheetData>
    <row r="1" spans="1:12">
      <c r="A1" s="1" t="s">
        <v>513</v>
      </c>
      <c r="B1" s="2" t="s">
        <v>514</v>
      </c>
      <c r="C1" s="2" t="s">
        <v>3</v>
      </c>
      <c r="D1" s="2" t="s">
        <v>2</v>
      </c>
      <c r="E1" s="2" t="s">
        <v>514</v>
      </c>
      <c r="F1" s="2" t="s">
        <v>2</v>
      </c>
      <c r="G1" s="2" t="s">
        <v>32</v>
      </c>
      <c r="H1" s="2" t="s">
        <v>33</v>
      </c>
      <c r="I1" s="2" t="s">
        <v>515</v>
      </c>
      <c r="J1" s="2" t="s">
        <v>516</v>
      </c>
      <c r="K1" s="2" t="s">
        <v>517</v>
      </c>
      <c r="L1" s="2" t="s">
        <v>518</v>
      </c>
    </row>
    <row r="2" spans="1:12">
      <c r="A2" s="6" t="s">
        <v>519</v>
      </c>
    </row>
    <row r="3" spans="1:12">
      <c r="A3" s="3" t="s">
        <v>520</v>
      </c>
      <c r="J3" s="5" t="n">
        <v>1000000000</v>
      </c>
      <c r="L3" s="5" t="n">
        <v>1000000000</v>
      </c>
    </row>
    <row r="4" spans="1:12">
      <c r="A4" s="3" t="s">
        <v>521</v>
      </c>
      <c r="F4" s="5" t="n">
        <v>2340000000</v>
      </c>
      <c r="G4" s="5" t="n">
        <v>533000000</v>
      </c>
      <c r="H4" s="5" t="n">
        <v>0</v>
      </c>
    </row>
    <row r="5" spans="1:12">
      <c r="A5" s="3" t="s">
        <v>128</v>
      </c>
      <c r="F5" s="4" t="n">
        <v>40000000</v>
      </c>
      <c r="G5" s="4" t="n">
        <v>264000000</v>
      </c>
      <c r="H5" s="5" t="n">
        <v>0</v>
      </c>
    </row>
    <row r="6" spans="1:12">
      <c r="A6" s="3" t="s">
        <v>522</v>
      </c>
      <c r="F6" s="5" t="n">
        <v>7000000</v>
      </c>
      <c r="G6" s="5" t="n">
        <v>13000000</v>
      </c>
    </row>
    <row r="7" spans="1:12">
      <c r="A7" s="3" t="s">
        <v>523</v>
      </c>
      <c r="F7" s="7" t="n">
        <v>1.35</v>
      </c>
      <c r="G7" s="9" t="n">
        <v>1.1</v>
      </c>
      <c r="H7" s="5" t="n">
        <v>1</v>
      </c>
    </row>
    <row r="8" spans="1:12">
      <c r="A8" s="3" t="s">
        <v>524</v>
      </c>
    </row>
    <row r="9" spans="1:12">
      <c r="A9" s="6" t="s">
        <v>519</v>
      </c>
    </row>
    <row r="10" spans="1:12">
      <c r="A10" s="3" t="s">
        <v>525</v>
      </c>
      <c r="D10" s="4" t="n">
        <v>40000000</v>
      </c>
      <c r="F10" s="4" t="n">
        <v>40000000</v>
      </c>
    </row>
    <row r="11" spans="1:12">
      <c r="A11" s="3" t="s">
        <v>526</v>
      </c>
      <c r="D11" s="4" t="n">
        <v>0</v>
      </c>
      <c r="F11" s="4" t="n">
        <v>0</v>
      </c>
      <c r="G11" s="4" t="n">
        <v>0</v>
      </c>
    </row>
    <row r="12" spans="1:12">
      <c r="A12" s="3" t="s">
        <v>527</v>
      </c>
      <c r="F12" s="4" t="n">
        <v>900000</v>
      </c>
      <c r="G12" s="4" t="n">
        <v>5100000</v>
      </c>
    </row>
    <row r="13" spans="1:12">
      <c r="A13" s="3" t="s">
        <v>528</v>
      </c>
      <c r="K13" s="4" t="n">
        <v>26900000</v>
      </c>
    </row>
    <row r="14" spans="1:12">
      <c r="A14" s="3" t="s">
        <v>529</v>
      </c>
      <c r="F14" s="4" t="n">
        <v>900000</v>
      </c>
      <c r="G14" s="4" t="n">
        <v>5100000</v>
      </c>
    </row>
    <row r="15" spans="1:12">
      <c r="A15" s="3" t="s">
        <v>128</v>
      </c>
      <c r="F15" s="5" t="n">
        <v>40000000</v>
      </c>
    </row>
    <row r="16" spans="1:12">
      <c r="A16" s="3" t="s">
        <v>530</v>
      </c>
      <c r="F16" s="3" t="s">
        <v>531</v>
      </c>
    </row>
    <row r="17" spans="1:12">
      <c r="A17" s="3" t="s">
        <v>523</v>
      </c>
      <c r="B17" s="7" t="n">
        <v>0.35</v>
      </c>
      <c r="E17" s="7" t="n">
        <v>0.3</v>
      </c>
    </row>
    <row r="18" spans="1:12">
      <c r="A18" s="3" t="s">
        <v>532</v>
      </c>
      <c r="D18" s="5" t="n">
        <v>254000000</v>
      </c>
    </row>
    <row r="19" spans="1:12">
      <c r="A19" s="3" t="s">
        <v>29</v>
      </c>
    </row>
    <row r="20" spans="1:12">
      <c r="A20" s="6" t="s">
        <v>519</v>
      </c>
    </row>
    <row r="21" spans="1:12">
      <c r="A21" s="3" t="s">
        <v>533</v>
      </c>
      <c r="D21" s="4" t="n">
        <v>21500000</v>
      </c>
      <c r="F21" s="4" t="n">
        <v>21500000</v>
      </c>
    </row>
    <row r="22" spans="1:12">
      <c r="A22" s="3" t="s">
        <v>529</v>
      </c>
      <c r="H22" s="4" t="n">
        <v>0</v>
      </c>
    </row>
    <row r="23" spans="1:12">
      <c r="A23" s="3" t="s">
        <v>128</v>
      </c>
      <c r="G23" s="5" t="n">
        <v>264000000</v>
      </c>
    </row>
    <row r="24" spans="1:12">
      <c r="A24" s="3" t="s">
        <v>530</v>
      </c>
      <c r="F24" s="3" t="s">
        <v>531</v>
      </c>
    </row>
    <row r="25" spans="1:12">
      <c r="A25" s="3" t="s">
        <v>523</v>
      </c>
      <c r="B25" s="7" t="n">
        <v>0.35</v>
      </c>
      <c r="E25" s="7" t="n">
        <v>0.3</v>
      </c>
    </row>
    <row r="26" spans="1:12">
      <c r="A26" s="3" t="s">
        <v>532</v>
      </c>
      <c r="D26" s="5" t="n">
        <v>254000000</v>
      </c>
    </row>
    <row r="27" spans="1:12">
      <c r="A27" s="3" t="s">
        <v>313</v>
      </c>
    </row>
    <row r="28" spans="1:12">
      <c r="A28" s="6" t="s">
        <v>519</v>
      </c>
    </row>
    <row r="29" spans="1:12">
      <c r="A29" s="3" t="s">
        <v>534</v>
      </c>
      <c r="C29" s="5" t="n">
        <v>400000000</v>
      </c>
    </row>
    <row r="30" spans="1:12">
      <c r="A30" s="3" t="s">
        <v>535</v>
      </c>
    </row>
    <row r="31" spans="1:12">
      <c r="A31" s="6" t="s">
        <v>519</v>
      </c>
    </row>
    <row r="32" spans="1:12">
      <c r="A32" s="3" t="s">
        <v>536</v>
      </c>
      <c r="C32" s="4" t="n">
        <v>26000000</v>
      </c>
    </row>
    <row r="33" spans="1:12">
      <c r="A33" s="3" t="s">
        <v>537</v>
      </c>
    </row>
    <row r="34" spans="1:12">
      <c r="A34" s="6" t="s">
        <v>519</v>
      </c>
    </row>
    <row r="35" spans="1:12">
      <c r="A35" s="3" t="s">
        <v>528</v>
      </c>
      <c r="I35" s="4" t="n">
        <v>22000000</v>
      </c>
    </row>
    <row r="36" spans="1:12">
      <c r="A36" s="3" t="s">
        <v>536</v>
      </c>
      <c r="C36" s="4" t="n">
        <v>22000000</v>
      </c>
    </row>
    <row r="37" spans="1:12">
      <c r="A37" s="3" t="s">
        <v>538</v>
      </c>
    </row>
    <row r="38" spans="1:12">
      <c r="A38" s="6" t="s">
        <v>519</v>
      </c>
    </row>
    <row r="39" spans="1:12">
      <c r="A39" s="3" t="s">
        <v>527</v>
      </c>
      <c r="F39" s="4" t="n">
        <v>47800000</v>
      </c>
      <c r="G39" s="4" t="n">
        <v>5300000</v>
      </c>
    </row>
    <row r="40" spans="1:12">
      <c r="A40" s="3" t="s">
        <v>521</v>
      </c>
      <c r="F40" s="5" t="n">
        <v>2264000000</v>
      </c>
      <c r="G40" s="5" t="n">
        <v>276000000</v>
      </c>
    </row>
    <row r="41" spans="1:12">
      <c r="A41" s="3" t="s">
        <v>539</v>
      </c>
    </row>
    <row r="42" spans="1:12">
      <c r="A42" s="6" t="s">
        <v>519</v>
      </c>
    </row>
    <row r="43" spans="1:12">
      <c r="A43" s="3" t="s">
        <v>527</v>
      </c>
      <c r="F43" s="4" t="n">
        <v>700000</v>
      </c>
      <c r="G43" s="4" t="n">
        <v>0</v>
      </c>
    </row>
    <row r="44" spans="1:12">
      <c r="A44" s="3" t="s">
        <v>521</v>
      </c>
      <c r="F44" s="5" t="n">
        <v>35000000</v>
      </c>
      <c r="G44" s="5" t="n">
        <v>0</v>
      </c>
    </row>
    <row r="45" spans="1:12">
      <c r="A45" s="3" t="s">
        <v>540</v>
      </c>
    </row>
    <row r="46" spans="1:12">
      <c r="A46" s="6" t="s">
        <v>519</v>
      </c>
    </row>
    <row r="47" spans="1:12">
      <c r="A47" s="3" t="s">
        <v>527</v>
      </c>
      <c r="C47" s="4" t="n">
        <v>0</v>
      </c>
    </row>
    <row r="48" spans="1:12">
      <c r="A48" s="3" t="s">
        <v>521</v>
      </c>
      <c r="C48" s="5" t="n">
        <v>10000000</v>
      </c>
    </row>
    <row r="49" spans="1:12">
      <c r="A49" s="3" t="s">
        <v>536</v>
      </c>
      <c r="C49" s="4" t="n">
        <v>20600000</v>
      </c>
    </row>
    <row r="50" spans="1:12">
      <c r="A50" s="3" t="s">
        <v>541</v>
      </c>
    </row>
    <row r="51" spans="1:12">
      <c r="A51" s="6" t="s">
        <v>519</v>
      </c>
    </row>
    <row r="52" spans="1:12">
      <c r="A52" s="3" t="s">
        <v>522</v>
      </c>
      <c r="F52" s="4" t="n">
        <v>4000000</v>
      </c>
      <c r="G52" s="4" t="n">
        <v>8000000</v>
      </c>
    </row>
    <row r="53" spans="1:12">
      <c r="A53" s="3" t="s">
        <v>542</v>
      </c>
    </row>
    <row r="54" spans="1:12">
      <c r="A54" s="6" t="s">
        <v>519</v>
      </c>
    </row>
    <row r="55" spans="1:12">
      <c r="A55" s="3" t="s">
        <v>522</v>
      </c>
      <c r="F55" s="5" t="n">
        <v>3000000</v>
      </c>
      <c r="G55" s="5"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6" t="s">
        <v>174</v>
      </c>
    </row>
    <row r="3" spans="1:3">
      <c r="A3" s="3" t="s">
        <v>544</v>
      </c>
      <c r="B3" s="5" t="n">
        <v>-2266</v>
      </c>
      <c r="C3" s="5" t="n">
        <v>-1591</v>
      </c>
    </row>
    <row r="4" spans="1:3">
      <c r="A4" s="3" t="s">
        <v>545</v>
      </c>
      <c r="B4" s="4" t="n">
        <v>-120</v>
      </c>
      <c r="C4" s="4" t="n">
        <v>-82</v>
      </c>
    </row>
    <row r="5" spans="1:3">
      <c r="A5" s="3" t="s">
        <v>546</v>
      </c>
      <c r="B5" s="4" t="n">
        <v>-3</v>
      </c>
      <c r="C5" s="4" t="n">
        <v>-3</v>
      </c>
    </row>
    <row r="6" spans="1:3">
      <c r="A6" s="3" t="s">
        <v>547</v>
      </c>
      <c r="B6" s="4" t="n">
        <v>-65</v>
      </c>
      <c r="C6" s="4" t="n">
        <v>-65</v>
      </c>
    </row>
    <row r="7" spans="1:3">
      <c r="A7" s="3" t="s">
        <v>548</v>
      </c>
      <c r="B7" s="5" t="n">
        <v>-2454</v>
      </c>
      <c r="C7" s="5" t="n">
        <v>-17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6" t="s">
        <v>551</v>
      </c>
    </row>
    <row r="4" spans="1:3">
      <c r="A4" s="3" t="s">
        <v>71</v>
      </c>
      <c r="B4" s="5" t="n">
        <v>256</v>
      </c>
      <c r="C4" s="5" t="n">
        <v>647</v>
      </c>
    </row>
    <row r="5" spans="1:3">
      <c r="A5" s="3" t="s">
        <v>552</v>
      </c>
      <c r="B5" s="4" t="n">
        <v>41</v>
      </c>
      <c r="C5" s="4" t="n">
        <v>7</v>
      </c>
    </row>
    <row r="6" spans="1:3">
      <c r="A6" s="3" t="s">
        <v>553</v>
      </c>
      <c r="B6" s="4" t="n">
        <v>99</v>
      </c>
      <c r="C6" s="4" t="n">
        <v>119</v>
      </c>
    </row>
    <row r="7" spans="1:3">
      <c r="A7" s="3" t="s">
        <v>135</v>
      </c>
      <c r="B7" s="4" t="n">
        <v>396</v>
      </c>
      <c r="C7" s="4" t="n">
        <v>773</v>
      </c>
    </row>
    <row r="8" spans="1:3">
      <c r="A8" s="6" t="s">
        <v>554</v>
      </c>
    </row>
    <row r="9" spans="1:3">
      <c r="A9" s="3" t="s">
        <v>135</v>
      </c>
      <c r="B9" s="4" t="n">
        <v>9454</v>
      </c>
      <c r="C9" s="4" t="n">
        <v>8787</v>
      </c>
    </row>
    <row r="10" spans="1:3">
      <c r="A10" s="3" t="s">
        <v>555</v>
      </c>
    </row>
    <row r="11" spans="1:3">
      <c r="A11" s="6" t="s">
        <v>554</v>
      </c>
    </row>
    <row r="12" spans="1:3">
      <c r="A12" s="3" t="s">
        <v>556</v>
      </c>
      <c r="B12" s="4" t="n">
        <v>5436</v>
      </c>
      <c r="C12" s="4" t="n">
        <v>5193</v>
      </c>
    </row>
    <row r="13" spans="1:3">
      <c r="A13" s="3" t="s">
        <v>557</v>
      </c>
    </row>
    <row r="14" spans="1:3">
      <c r="A14" s="6" t="s">
        <v>554</v>
      </c>
    </row>
    <row r="15" spans="1:3">
      <c r="A15" s="3" t="s">
        <v>556</v>
      </c>
      <c r="B15" s="4" t="n">
        <v>4018</v>
      </c>
      <c r="C15" s="4" t="n">
        <v>3594</v>
      </c>
    </row>
    <row r="16" spans="1:3">
      <c r="A16" s="3" t="s">
        <v>558</v>
      </c>
    </row>
    <row r="17" spans="1:3">
      <c r="A17" s="6" t="s">
        <v>551</v>
      </c>
    </row>
    <row r="18" spans="1:3">
      <c r="A18" s="3" t="s">
        <v>71</v>
      </c>
      <c r="B18" s="4" t="n">
        <v>256</v>
      </c>
      <c r="C18" s="4" t="n">
        <v>647</v>
      </c>
    </row>
    <row r="19" spans="1:3">
      <c r="A19" s="3" t="s">
        <v>552</v>
      </c>
      <c r="B19" s="4" t="n">
        <v>41</v>
      </c>
      <c r="C19" s="4" t="n">
        <v>7</v>
      </c>
    </row>
    <row r="20" spans="1:3">
      <c r="A20" s="3" t="s">
        <v>553</v>
      </c>
      <c r="B20" s="4" t="n">
        <v>1</v>
      </c>
      <c r="C20" s="4" t="n">
        <v>1</v>
      </c>
    </row>
    <row r="21" spans="1:3">
      <c r="A21" s="3" t="s">
        <v>135</v>
      </c>
      <c r="B21" s="4" t="n">
        <v>298</v>
      </c>
      <c r="C21" s="4" t="n">
        <v>655</v>
      </c>
    </row>
    <row r="22" spans="1:3">
      <c r="A22" s="3" t="s">
        <v>559</v>
      </c>
    </row>
    <row r="23" spans="1:3">
      <c r="A23" s="6" t="s">
        <v>551</v>
      </c>
    </row>
    <row r="24" spans="1:3">
      <c r="A24" s="3" t="s">
        <v>553</v>
      </c>
      <c r="B24" s="4" t="n">
        <v>68</v>
      </c>
      <c r="C24" s="4" t="n">
        <v>87</v>
      </c>
    </row>
    <row r="25" spans="1:3">
      <c r="A25" s="3" t="s">
        <v>135</v>
      </c>
      <c r="B25" s="4" t="n">
        <v>68</v>
      </c>
      <c r="C25" s="4" t="n">
        <v>87</v>
      </c>
    </row>
    <row r="26" spans="1:3">
      <c r="A26" s="6" t="s">
        <v>554</v>
      </c>
    </row>
    <row r="27" spans="1:3">
      <c r="A27" s="3" t="s">
        <v>135</v>
      </c>
      <c r="B27" s="4" t="n">
        <v>9775</v>
      </c>
      <c r="C27" s="4" t="n">
        <v>9039</v>
      </c>
    </row>
    <row r="28" spans="1:3">
      <c r="A28" s="3" t="s">
        <v>560</v>
      </c>
    </row>
    <row r="29" spans="1:3">
      <c r="A29" s="6" t="s">
        <v>554</v>
      </c>
    </row>
    <row r="30" spans="1:3">
      <c r="A30" s="3" t="s">
        <v>556</v>
      </c>
      <c r="B30" s="4" t="n">
        <v>5727</v>
      </c>
      <c r="C30" s="4" t="n">
        <v>5450</v>
      </c>
    </row>
    <row r="31" spans="1:3">
      <c r="A31" s="3" t="s">
        <v>561</v>
      </c>
    </row>
    <row r="32" spans="1:3">
      <c r="A32" s="6" t="s">
        <v>554</v>
      </c>
    </row>
    <row r="33" spans="1:3">
      <c r="A33" s="3" t="s">
        <v>556</v>
      </c>
      <c r="B33" s="4" t="n">
        <v>4048</v>
      </c>
      <c r="C33" s="4" t="n">
        <v>3589</v>
      </c>
    </row>
    <row r="34" spans="1:3">
      <c r="A34" s="3" t="s">
        <v>562</v>
      </c>
    </row>
    <row r="35" spans="1:3">
      <c r="A35" s="6" t="s">
        <v>551</v>
      </c>
    </row>
    <row r="36" spans="1:3">
      <c r="A36" s="3" t="s">
        <v>553</v>
      </c>
      <c r="B36" s="4" t="n">
        <v>31</v>
      </c>
      <c r="C36" s="4" t="n">
        <v>31</v>
      </c>
    </row>
    <row r="37" spans="1:3">
      <c r="A37" s="3" t="s">
        <v>135</v>
      </c>
      <c r="B37" s="5" t="n">
        <v>31</v>
      </c>
      <c r="C37" s="5"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6" t="s">
        <v>551</v>
      </c>
    </row>
    <row r="3" spans="1:3">
      <c r="A3" s="3" t="s">
        <v>564</v>
      </c>
      <c r="B3" s="5" t="n">
        <v>15</v>
      </c>
      <c r="C3" s="5" t="n">
        <v>73</v>
      </c>
    </row>
    <row r="4" spans="1:3">
      <c r="A4" s="6" t="s">
        <v>554</v>
      </c>
    </row>
    <row r="5" spans="1:3">
      <c r="A5" s="3" t="s">
        <v>564</v>
      </c>
      <c r="B5" s="4" t="n">
        <v>434</v>
      </c>
      <c r="C5" s="4" t="n">
        <v>669</v>
      </c>
    </row>
    <row r="6" spans="1:3">
      <c r="A6" s="3" t="s">
        <v>565</v>
      </c>
    </row>
    <row r="7" spans="1:3">
      <c r="A7" s="6" t="s">
        <v>551</v>
      </c>
    </row>
    <row r="8" spans="1:3">
      <c r="A8" s="3" t="s">
        <v>135</v>
      </c>
      <c r="B8" s="4" t="n">
        <v>459</v>
      </c>
      <c r="C8" s="4" t="n">
        <v>875</v>
      </c>
    </row>
    <row r="9" spans="1:3">
      <c r="A9" s="3" t="s">
        <v>566</v>
      </c>
    </row>
    <row r="10" spans="1:3">
      <c r="A10" s="6" t="s">
        <v>551</v>
      </c>
    </row>
    <row r="11" spans="1:3">
      <c r="A11" s="3" t="s">
        <v>567</v>
      </c>
      <c r="B11" s="4" t="n">
        <v>347</v>
      </c>
      <c r="C11" s="4" t="n">
        <v>748</v>
      </c>
    </row>
    <row r="12" spans="1:3">
      <c r="A12" s="3" t="s">
        <v>552</v>
      </c>
      <c r="B12" s="4" t="n">
        <v>19</v>
      </c>
      <c r="C12" s="4" t="n">
        <v>22</v>
      </c>
    </row>
    <row r="13" spans="1:3">
      <c r="A13" s="3" t="s">
        <v>568</v>
      </c>
    </row>
    <row r="14" spans="1:3">
      <c r="A14" s="6" t="s">
        <v>551</v>
      </c>
    </row>
    <row r="15" spans="1:3">
      <c r="A15" s="3" t="s">
        <v>569</v>
      </c>
      <c r="B15" s="4" t="n">
        <v>93</v>
      </c>
      <c r="C15" s="4" t="n">
        <v>105</v>
      </c>
    </row>
    <row r="16" spans="1:3">
      <c r="A16" s="3" t="s">
        <v>570</v>
      </c>
    </row>
    <row r="17" spans="1:3">
      <c r="A17" s="6" t="s">
        <v>551</v>
      </c>
    </row>
    <row r="18" spans="1:3">
      <c r="A18" s="3" t="s">
        <v>135</v>
      </c>
      <c r="B18" s="4" t="n">
        <v>19</v>
      </c>
      <c r="C18" s="4" t="n">
        <v>37</v>
      </c>
    </row>
    <row r="19" spans="1:3">
      <c r="A19" s="6" t="s">
        <v>554</v>
      </c>
    </row>
    <row r="20" spans="1:3">
      <c r="A20" s="3" t="s">
        <v>135</v>
      </c>
      <c r="B20" s="4" t="n">
        <v>434</v>
      </c>
      <c r="C20" s="4" t="n">
        <v>625</v>
      </c>
    </row>
    <row r="21" spans="1:3">
      <c r="A21" s="3" t="s">
        <v>571</v>
      </c>
    </row>
    <row r="22" spans="1:3">
      <c r="A22" s="6" t="s">
        <v>551</v>
      </c>
    </row>
    <row r="23" spans="1:3">
      <c r="A23" s="3" t="s">
        <v>569</v>
      </c>
      <c r="B23" s="4" t="n">
        <v>4</v>
      </c>
      <c r="C23" s="4" t="n">
        <v>8</v>
      </c>
    </row>
    <row r="24" spans="1:3">
      <c r="A24" s="3" t="s">
        <v>572</v>
      </c>
    </row>
    <row r="25" spans="1:3">
      <c r="A25" s="6" t="s">
        <v>551</v>
      </c>
    </row>
    <row r="26" spans="1:3">
      <c r="A26" s="3" t="s">
        <v>564</v>
      </c>
      <c r="B26" s="4" t="n">
        <v>15</v>
      </c>
      <c r="C26" s="4" t="n">
        <v>29</v>
      </c>
    </row>
    <row r="27" spans="1:3">
      <c r="A27" s="3" t="s">
        <v>572</v>
      </c>
    </row>
    <row r="28" spans="1:3">
      <c r="A28" s="6" t="s">
        <v>554</v>
      </c>
    </row>
    <row r="29" spans="1:3">
      <c r="A29" s="3" t="s">
        <v>564</v>
      </c>
      <c r="B29" s="4" t="n">
        <v>434</v>
      </c>
      <c r="C29" s="4" t="n">
        <v>625</v>
      </c>
    </row>
    <row r="30" spans="1:3">
      <c r="A30" s="3" t="s">
        <v>573</v>
      </c>
    </row>
    <row r="31" spans="1:3">
      <c r="A31" s="6" t="s">
        <v>551</v>
      </c>
    </row>
    <row r="32" spans="1:3">
      <c r="A32" s="3" t="s">
        <v>135</v>
      </c>
      <c r="B32" s="4" t="n">
        <v>21</v>
      </c>
      <c r="C32" s="4" t="n">
        <v>21</v>
      </c>
    </row>
    <row r="33" spans="1:3">
      <c r="A33" s="3" t="s">
        <v>574</v>
      </c>
    </row>
    <row r="34" spans="1:3">
      <c r="A34" s="6" t="s">
        <v>551</v>
      </c>
    </row>
    <row r="35" spans="1:3">
      <c r="A35" s="3" t="s">
        <v>569</v>
      </c>
      <c r="B35" s="5" t="n">
        <v>21</v>
      </c>
    </row>
    <row r="36" spans="1:3">
      <c r="A36" s="3" t="s">
        <v>575</v>
      </c>
    </row>
    <row r="37" spans="1:3">
      <c r="A37" s="6" t="s">
        <v>551</v>
      </c>
    </row>
    <row r="38" spans="1:3">
      <c r="A38" s="3" t="s">
        <v>553</v>
      </c>
      <c r="C38" s="5"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576</v>
      </c>
      <c r="B1" s="2" t="s">
        <v>333</v>
      </c>
    </row>
    <row r="2" spans="1:3">
      <c r="B2" s="2" t="s">
        <v>336</v>
      </c>
      <c r="C2" s="2" t="s">
        <v>334</v>
      </c>
    </row>
    <row r="3" spans="1:3">
      <c r="A3" s="3" t="s">
        <v>348</v>
      </c>
    </row>
    <row r="4" spans="1:3">
      <c r="A4" s="6" t="s">
        <v>275</v>
      </c>
    </row>
    <row r="5" spans="1:3">
      <c r="A5" s="3" t="s">
        <v>341</v>
      </c>
      <c r="B5" s="4" t="n">
        <v>1440</v>
      </c>
    </row>
    <row r="6" spans="1:3">
      <c r="A6" s="3" t="s">
        <v>577</v>
      </c>
      <c r="B6" s="5" t="n">
        <v>31</v>
      </c>
    </row>
    <row r="7" spans="1:3">
      <c r="A7" s="3" t="s">
        <v>578</v>
      </c>
    </row>
    <row r="8" spans="1:3">
      <c r="A8" s="6" t="s">
        <v>275</v>
      </c>
    </row>
    <row r="9" spans="1:3">
      <c r="A9" s="3" t="s">
        <v>341</v>
      </c>
      <c r="C9" s="4" t="n">
        <v>1490</v>
      </c>
    </row>
    <row r="10" spans="1:3">
      <c r="A10" s="3" t="s">
        <v>577</v>
      </c>
      <c r="C10" s="5"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6" t="s">
        <v>580</v>
      </c>
    </row>
    <row r="4" spans="1:3">
      <c r="A4" s="3" t="s">
        <v>581</v>
      </c>
      <c r="B4" s="5" t="n">
        <v>3010</v>
      </c>
      <c r="C4" s="5" t="n">
        <v>3127</v>
      </c>
    </row>
    <row r="5" spans="1:3">
      <c r="A5" s="3" t="s">
        <v>582</v>
      </c>
      <c r="B5" s="4" t="n">
        <v>-100</v>
      </c>
      <c r="C5" s="4" t="n">
        <v>-117</v>
      </c>
    </row>
    <row r="6" spans="1:3">
      <c r="A6" s="3" t="s">
        <v>583</v>
      </c>
      <c r="B6" s="4" t="n">
        <v>2910</v>
      </c>
      <c r="C6" s="4" t="n">
        <v>3010</v>
      </c>
    </row>
    <row r="7" spans="1:3">
      <c r="A7" s="3" t="s">
        <v>327</v>
      </c>
    </row>
    <row r="8" spans="1:3">
      <c r="A8" s="6" t="s">
        <v>580</v>
      </c>
    </row>
    <row r="9" spans="1:3">
      <c r="A9" s="3" t="s">
        <v>581</v>
      </c>
      <c r="B9" s="4" t="n">
        <v>1898</v>
      </c>
      <c r="C9" s="4" t="n">
        <v>1898</v>
      </c>
    </row>
    <row r="10" spans="1:3">
      <c r="A10" s="3" t="s">
        <v>583</v>
      </c>
      <c r="B10" s="4" t="n">
        <v>1898</v>
      </c>
      <c r="C10" s="4" t="n">
        <v>1898</v>
      </c>
    </row>
    <row r="11" spans="1:3">
      <c r="A11" s="3" t="s">
        <v>329</v>
      </c>
    </row>
    <row r="12" spans="1:3">
      <c r="A12" s="6" t="s">
        <v>580</v>
      </c>
    </row>
    <row r="13" spans="1:3">
      <c r="A13" s="3" t="s">
        <v>581</v>
      </c>
      <c r="B13" s="4" t="n">
        <v>1112</v>
      </c>
      <c r="C13" s="4" t="n">
        <v>1229</v>
      </c>
    </row>
    <row r="14" spans="1:3">
      <c r="A14" s="3" t="s">
        <v>582</v>
      </c>
      <c r="B14" s="4" t="n">
        <v>-100</v>
      </c>
      <c r="C14" s="4" t="n">
        <v>-117</v>
      </c>
    </row>
    <row r="15" spans="1:3">
      <c r="A15" s="3" t="s">
        <v>583</v>
      </c>
      <c r="B15" s="5" t="n">
        <v>1012</v>
      </c>
      <c r="C15" s="5" t="n">
        <v>11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6" t="s">
        <v>585</v>
      </c>
    </row>
    <row r="4" spans="1:3">
      <c r="A4" s="3" t="s">
        <v>581</v>
      </c>
      <c r="B4" s="5" t="n">
        <v>1234</v>
      </c>
      <c r="C4" s="5" t="n">
        <v>1265</v>
      </c>
    </row>
    <row r="5" spans="1:3">
      <c r="A5" s="3" t="s">
        <v>582</v>
      </c>
      <c r="B5" s="4" t="n">
        <v>-28</v>
      </c>
      <c r="C5" s="4" t="n">
        <v>-31</v>
      </c>
    </row>
    <row r="6" spans="1:3">
      <c r="A6" s="3" t="s">
        <v>583</v>
      </c>
      <c r="B6" s="4" t="n">
        <v>1206</v>
      </c>
      <c r="C6" s="4" t="n">
        <v>1234</v>
      </c>
    </row>
    <row r="7" spans="1:3">
      <c r="A7" s="3" t="s">
        <v>327</v>
      </c>
    </row>
    <row r="8" spans="1:3">
      <c r="A8" s="6" t="s">
        <v>585</v>
      </c>
    </row>
    <row r="9" spans="1:3">
      <c r="A9" s="3" t="s">
        <v>581</v>
      </c>
      <c r="B9" s="4" t="n">
        <v>927</v>
      </c>
      <c r="C9" s="4" t="n">
        <v>927</v>
      </c>
    </row>
    <row r="10" spans="1:3">
      <c r="A10" s="3" t="s">
        <v>583</v>
      </c>
      <c r="B10" s="4" t="n">
        <v>927</v>
      </c>
      <c r="C10" s="4" t="n">
        <v>927</v>
      </c>
    </row>
    <row r="11" spans="1:3">
      <c r="A11" s="3" t="s">
        <v>329</v>
      </c>
    </row>
    <row r="12" spans="1:3">
      <c r="A12" s="6" t="s">
        <v>585</v>
      </c>
    </row>
    <row r="13" spans="1:3">
      <c r="A13" s="3" t="s">
        <v>581</v>
      </c>
      <c r="B13" s="4" t="n">
        <v>307</v>
      </c>
      <c r="C13" s="4" t="n">
        <v>338</v>
      </c>
    </row>
    <row r="14" spans="1:3">
      <c r="A14" s="3" t="s">
        <v>582</v>
      </c>
      <c r="B14" s="4" t="n">
        <v>-28</v>
      </c>
      <c r="C14" s="4" t="n">
        <v>-31</v>
      </c>
    </row>
    <row r="15" spans="1:3">
      <c r="A15" s="3" t="s">
        <v>583</v>
      </c>
      <c r="B15" s="5" t="n">
        <v>279</v>
      </c>
      <c r="C15" s="5" t="n">
        <v>3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35</v>
      </c>
    </row>
    <row r="3" spans="1:2">
      <c r="A3" s="6" t="s">
        <v>587</v>
      </c>
    </row>
    <row r="4" spans="1:2">
      <c r="A4" s="3" t="s">
        <v>588</v>
      </c>
      <c r="B4" s="5" t="n">
        <v>74</v>
      </c>
    </row>
    <row r="5" spans="1:2">
      <c r="A5" s="3" t="s">
        <v>589</v>
      </c>
      <c r="B5" s="4" t="n">
        <v>1</v>
      </c>
    </row>
    <row r="6" spans="1:2">
      <c r="A6" s="3" t="s">
        <v>590</v>
      </c>
      <c r="B6" s="4" t="n">
        <v>-4</v>
      </c>
    </row>
    <row r="7" spans="1:2">
      <c r="A7" s="3" t="s">
        <v>582</v>
      </c>
      <c r="B7" s="4" t="n">
        <v>-2</v>
      </c>
    </row>
    <row r="8" spans="1:2">
      <c r="A8" s="3" t="s">
        <v>588</v>
      </c>
      <c r="B8" s="4" t="n">
        <v>69</v>
      </c>
    </row>
    <row r="9" spans="1:2">
      <c r="A9" s="3" t="s">
        <v>330</v>
      </c>
    </row>
    <row r="10" spans="1:2">
      <c r="A10" s="6" t="s">
        <v>587</v>
      </c>
    </row>
    <row r="11" spans="1:2">
      <c r="A11" s="3" t="s">
        <v>588</v>
      </c>
      <c r="B11" s="4" t="n">
        <v>62</v>
      </c>
    </row>
    <row r="12" spans="1:2">
      <c r="A12" s="3" t="s">
        <v>589</v>
      </c>
      <c r="B12" s="4" t="n">
        <v>0</v>
      </c>
    </row>
    <row r="13" spans="1:2">
      <c r="A13" s="3" t="s">
        <v>590</v>
      </c>
      <c r="B13" s="4" t="n">
        <v>-3</v>
      </c>
    </row>
    <row r="14" spans="1:2">
      <c r="A14" s="3" t="s">
        <v>582</v>
      </c>
      <c r="B14" s="4" t="n">
        <v>-2</v>
      </c>
    </row>
    <row r="15" spans="1:2">
      <c r="A15" s="3" t="s">
        <v>588</v>
      </c>
      <c r="B15" s="4" t="n">
        <v>57</v>
      </c>
    </row>
    <row r="16" spans="1:2">
      <c r="A16" s="3" t="s">
        <v>329</v>
      </c>
    </row>
    <row r="17" spans="1:2">
      <c r="A17" s="6" t="s">
        <v>587</v>
      </c>
    </row>
    <row r="18" spans="1:2">
      <c r="A18" s="3" t="s">
        <v>588</v>
      </c>
      <c r="B18" s="4" t="n">
        <v>12</v>
      </c>
    </row>
    <row r="19" spans="1:2">
      <c r="A19" s="3" t="s">
        <v>589</v>
      </c>
      <c r="B19" s="4" t="n">
        <v>1</v>
      </c>
    </row>
    <row r="20" spans="1:2">
      <c r="A20" s="3" t="s">
        <v>590</v>
      </c>
      <c r="B20" s="4" t="n">
        <v>-1</v>
      </c>
    </row>
    <row r="21" spans="1:2">
      <c r="A21" s="3" t="s">
        <v>582</v>
      </c>
      <c r="B21" s="4" t="n">
        <v>0</v>
      </c>
    </row>
    <row r="22" spans="1:2">
      <c r="A22" s="3" t="s">
        <v>588</v>
      </c>
      <c r="B22" s="5"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6" t="s">
        <v>592</v>
      </c>
    </row>
    <row r="3" spans="1:3">
      <c r="A3" s="3" t="s">
        <v>593</v>
      </c>
      <c r="B3" s="5" t="n">
        <v>15</v>
      </c>
      <c r="C3" s="5" t="n">
        <v>29</v>
      </c>
    </row>
    <row r="4" spans="1:3">
      <c r="A4" s="3" t="s">
        <v>594</v>
      </c>
      <c r="B4" s="4" t="n">
        <v>434</v>
      </c>
      <c r="C4" s="4" t="n">
        <v>625</v>
      </c>
    </row>
    <row r="5" spans="1:3">
      <c r="A5" s="3" t="s">
        <v>595</v>
      </c>
    </row>
    <row r="6" spans="1:3">
      <c r="A6" s="6" t="s">
        <v>592</v>
      </c>
    </row>
    <row r="7" spans="1:3">
      <c r="A7" s="3" t="s">
        <v>594</v>
      </c>
      <c r="B7" s="4" t="n">
        <v>92</v>
      </c>
      <c r="C7" s="4" t="n">
        <v>64</v>
      </c>
    </row>
    <row r="8" spans="1:3">
      <c r="A8" s="3" t="s">
        <v>596</v>
      </c>
    </row>
    <row r="9" spans="1:3">
      <c r="A9" s="6" t="s">
        <v>592</v>
      </c>
    </row>
    <row r="10" spans="1:3">
      <c r="A10" s="3" t="s">
        <v>594</v>
      </c>
      <c r="B10" s="4" t="n">
        <v>342</v>
      </c>
      <c r="C10" s="4" t="n">
        <v>561</v>
      </c>
    </row>
    <row r="11" spans="1:3">
      <c r="A11" s="3" t="s">
        <v>597</v>
      </c>
    </row>
    <row r="12" spans="1:3">
      <c r="A12" s="6" t="s">
        <v>592</v>
      </c>
    </row>
    <row r="13" spans="1:3">
      <c r="A13" s="3" t="s">
        <v>593</v>
      </c>
      <c r="B13" s="4" t="n">
        <v>12</v>
      </c>
      <c r="C13" s="4" t="n">
        <v>14</v>
      </c>
    </row>
    <row r="14" spans="1:3">
      <c r="A14" s="3" t="s">
        <v>598</v>
      </c>
    </row>
    <row r="15" spans="1:3">
      <c r="A15" s="6" t="s">
        <v>592</v>
      </c>
    </row>
    <row r="16" spans="1:3">
      <c r="A16" s="3" t="s">
        <v>593</v>
      </c>
      <c r="B16" s="4" t="n">
        <v>3</v>
      </c>
      <c r="C16" s="4" t="n">
        <v>13</v>
      </c>
    </row>
    <row r="17" spans="1:3">
      <c r="A17" s="3" t="s">
        <v>599</v>
      </c>
    </row>
    <row r="18" spans="1:3">
      <c r="A18" s="6" t="s">
        <v>592</v>
      </c>
    </row>
    <row r="19" spans="1:3">
      <c r="A19" s="3" t="s">
        <v>594</v>
      </c>
      <c r="B19" s="4" t="n">
        <v>26</v>
      </c>
    </row>
    <row r="20" spans="1:3">
      <c r="A20" s="3" t="s">
        <v>600</v>
      </c>
    </row>
    <row r="21" spans="1:3">
      <c r="A21" s="6" t="s">
        <v>592</v>
      </c>
    </row>
    <row r="22" spans="1:3">
      <c r="A22" s="3" t="s">
        <v>593</v>
      </c>
      <c r="C22" s="4" t="n">
        <v>2</v>
      </c>
    </row>
    <row r="23" spans="1:3">
      <c r="A23" s="3" t="s">
        <v>601</v>
      </c>
    </row>
    <row r="24" spans="1:3">
      <c r="A24" s="6" t="s">
        <v>592</v>
      </c>
    </row>
    <row r="25" spans="1:3">
      <c r="A25" s="3" t="s">
        <v>594</v>
      </c>
      <c r="B25" s="4" t="n">
        <v>10</v>
      </c>
      <c r="C25" s="4" t="n">
        <v>11</v>
      </c>
    </row>
    <row r="26" spans="1:3">
      <c r="A26" s="3" t="s">
        <v>602</v>
      </c>
    </row>
    <row r="27" spans="1:3">
      <c r="A27" s="6" t="s">
        <v>592</v>
      </c>
    </row>
    <row r="28" spans="1:3">
      <c r="A28" s="3" t="s">
        <v>594</v>
      </c>
      <c r="B28" s="4" t="n">
        <v>23</v>
      </c>
      <c r="C28" s="4" t="n">
        <v>27</v>
      </c>
    </row>
    <row r="29" spans="1:3">
      <c r="A29" s="3" t="s">
        <v>603</v>
      </c>
    </row>
    <row r="30" spans="1:3">
      <c r="A30" s="6" t="s">
        <v>592</v>
      </c>
    </row>
    <row r="31" spans="1:3">
      <c r="A31" s="3" t="s">
        <v>594</v>
      </c>
      <c r="B31" s="4" t="n">
        <v>12</v>
      </c>
    </row>
    <row r="32" spans="1:3">
      <c r="A32" s="3" t="s">
        <v>604</v>
      </c>
    </row>
    <row r="33" spans="1:3">
      <c r="A33" s="6" t="s">
        <v>592</v>
      </c>
    </row>
    <row r="34" spans="1:3">
      <c r="A34" s="3" t="s">
        <v>594</v>
      </c>
      <c r="B34" s="4" t="n">
        <v>21</v>
      </c>
      <c r="C34" s="4" t="n">
        <v>26</v>
      </c>
    </row>
    <row r="35" spans="1:3">
      <c r="A35" s="3" t="s">
        <v>605</v>
      </c>
    </row>
    <row r="36" spans="1:3">
      <c r="A36" s="6" t="s">
        <v>592</v>
      </c>
    </row>
    <row r="37" spans="1:3">
      <c r="A37" s="3" t="s">
        <v>594</v>
      </c>
      <c r="B37" s="4" t="n">
        <v>198</v>
      </c>
      <c r="C37" s="4" t="n">
        <v>227</v>
      </c>
    </row>
    <row r="38" spans="1:3">
      <c r="A38" s="3" t="s">
        <v>606</v>
      </c>
    </row>
    <row r="39" spans="1:3">
      <c r="A39" s="6" t="s">
        <v>592</v>
      </c>
    </row>
    <row r="40" spans="1:3">
      <c r="A40" s="3" t="s">
        <v>594</v>
      </c>
      <c r="B40" s="5" t="n">
        <v>144</v>
      </c>
      <c r="C40" s="5" t="n">
        <v>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6" t="s">
        <v>108</v>
      </c>
    </row>
    <row r="4" spans="1:4">
      <c r="A4" s="3" t="s">
        <v>57</v>
      </c>
      <c r="B4" s="5" t="n">
        <v>2779</v>
      </c>
      <c r="C4" s="5" t="n">
        <v>1757</v>
      </c>
      <c r="D4" s="5" t="n">
        <v>1216</v>
      </c>
    </row>
    <row r="5" spans="1:4">
      <c r="A5" s="6" t="s">
        <v>109</v>
      </c>
    </row>
    <row r="6" spans="1:4">
      <c r="A6" s="3" t="s">
        <v>46</v>
      </c>
      <c r="B6" s="4" t="n">
        <v>1738</v>
      </c>
      <c r="C6" s="4" t="n">
        <v>1626</v>
      </c>
      <c r="D6" s="4" t="n">
        <v>1637</v>
      </c>
    </row>
    <row r="7" spans="1:4">
      <c r="A7" s="3" t="s">
        <v>110</v>
      </c>
      <c r="B7" s="4" t="n">
        <v>-2</v>
      </c>
      <c r="C7" s="4" t="n">
        <v>-8</v>
      </c>
      <c r="D7" s="4" t="n">
        <v>2</v>
      </c>
    </row>
    <row r="8" spans="1:4">
      <c r="A8" s="3" t="s">
        <v>52</v>
      </c>
      <c r="B8" s="4" t="n">
        <v>47</v>
      </c>
      <c r="C8" s="4" t="n">
        <v>576</v>
      </c>
      <c r="D8" s="4" t="n">
        <v>271</v>
      </c>
    </row>
    <row r="9" spans="1:4">
      <c r="A9" s="3" t="s">
        <v>111</v>
      </c>
      <c r="B9" s="4" t="n">
        <v>55</v>
      </c>
      <c r="C9" s="4" t="n">
        <v>55</v>
      </c>
      <c r="D9" s="4" t="n">
        <v>52</v>
      </c>
    </row>
    <row r="10" spans="1:4">
      <c r="A10" s="3" t="s">
        <v>112</v>
      </c>
      <c r="B10" s="4" t="n">
        <v>73</v>
      </c>
      <c r="C10" s="4" t="n">
        <v>40</v>
      </c>
      <c r="D10" s="4" t="n">
        <v>35</v>
      </c>
    </row>
    <row r="11" spans="1:4">
      <c r="A11" s="3" t="s">
        <v>109</v>
      </c>
      <c r="B11" s="4" t="n">
        <v>4690</v>
      </c>
      <c r="C11" s="4" t="n">
        <v>4046</v>
      </c>
      <c r="D11" s="4" t="n">
        <v>3213</v>
      </c>
    </row>
    <row r="12" spans="1:4">
      <c r="A12" s="6" t="s">
        <v>113</v>
      </c>
    </row>
    <row r="13" spans="1:4">
      <c r="A13" s="3" t="s">
        <v>114</v>
      </c>
      <c r="B13" s="4" t="n">
        <v>-22</v>
      </c>
      <c r="C13" s="4" t="n">
        <v>4</v>
      </c>
      <c r="D13" s="4" t="n">
        <v>75</v>
      </c>
    </row>
    <row r="14" spans="1:4">
      <c r="A14" s="3" t="s">
        <v>73</v>
      </c>
      <c r="B14" s="4" t="n">
        <v>1</v>
      </c>
      <c r="C14" s="4" t="n">
        <v>5</v>
      </c>
      <c r="D14" s="4" t="n">
        <v>1</v>
      </c>
    </row>
    <row r="15" spans="1:4">
      <c r="A15" s="3" t="s">
        <v>74</v>
      </c>
      <c r="B15" s="4" t="n">
        <v>11</v>
      </c>
      <c r="C15" s="4" t="n">
        <v>131</v>
      </c>
      <c r="D15" s="4" t="n">
        <v>422</v>
      </c>
    </row>
    <row r="16" spans="1:4">
      <c r="A16" s="3" t="s">
        <v>84</v>
      </c>
      <c r="B16" s="4" t="n">
        <v>109</v>
      </c>
      <c r="C16" s="4" t="n">
        <v>36</v>
      </c>
      <c r="D16" s="4" t="n">
        <v>9</v>
      </c>
    </row>
    <row r="17" spans="1:4">
      <c r="A17" s="3" t="s">
        <v>115</v>
      </c>
      <c r="B17" s="4" t="n">
        <v>-21</v>
      </c>
      <c r="C17" s="4" t="n">
        <v>-31</v>
      </c>
      <c r="D17" s="4" t="n">
        <v>-382</v>
      </c>
    </row>
    <row r="18" spans="1:4">
      <c r="A18" s="3" t="s">
        <v>86</v>
      </c>
      <c r="B18" s="4" t="n">
        <v>366</v>
      </c>
      <c r="C18" s="4" t="n">
        <v>354</v>
      </c>
      <c r="D18" s="4" t="n">
        <v>92</v>
      </c>
    </row>
    <row r="19" spans="1:4">
      <c r="A19" s="3" t="s">
        <v>116</v>
      </c>
      <c r="B19" s="4" t="n">
        <v>5134</v>
      </c>
      <c r="C19" s="4" t="n">
        <v>4545</v>
      </c>
      <c r="D19" s="4" t="n">
        <v>3430</v>
      </c>
    </row>
    <row r="20" spans="1:4">
      <c r="A20" s="6" t="s">
        <v>117</v>
      </c>
    </row>
    <row r="21" spans="1:4">
      <c r="A21" s="3" t="s">
        <v>118</v>
      </c>
      <c r="B21" s="4" t="n">
        <v>-3062</v>
      </c>
      <c r="C21" s="4" t="n">
        <v>-2294</v>
      </c>
      <c r="D21" s="4" t="n">
        <v>-2583</v>
      </c>
    </row>
    <row r="22" spans="1:4">
      <c r="A22" s="3" t="s">
        <v>119</v>
      </c>
      <c r="B22" s="4" t="n">
        <v>26</v>
      </c>
      <c r="C22" s="4" t="n">
        <v>25</v>
      </c>
      <c r="D22" s="4" t="n">
        <v>42</v>
      </c>
    </row>
    <row r="23" spans="1:4">
      <c r="A23" s="3" t="s">
        <v>120</v>
      </c>
      <c r="B23" s="4" t="n">
        <v>-291</v>
      </c>
      <c r="C23" s="4" t="n">
        <v>-219</v>
      </c>
      <c r="D23" s="4" t="n">
        <v>-2</v>
      </c>
    </row>
    <row r="24" spans="1:4">
      <c r="A24" s="3" t="s">
        <v>112</v>
      </c>
      <c r="B24" s="4" t="n">
        <v>4</v>
      </c>
      <c r="C24" s="4" t="n">
        <v>10</v>
      </c>
      <c r="D24" s="4" t="n">
        <v>36</v>
      </c>
    </row>
    <row r="25" spans="1:4">
      <c r="A25" s="3" t="s">
        <v>121</v>
      </c>
      <c r="B25" s="4" t="n">
        <v>-3323</v>
      </c>
      <c r="C25" s="4" t="n">
        <v>-2478</v>
      </c>
      <c r="D25" s="4" t="n">
        <v>-2507</v>
      </c>
    </row>
    <row r="26" spans="1:4">
      <c r="A26" s="6" t="s">
        <v>122</v>
      </c>
    </row>
    <row r="27" spans="1:4">
      <c r="A27" s="3" t="s">
        <v>123</v>
      </c>
      <c r="B27" s="4" t="n">
        <v>447</v>
      </c>
      <c r="C27" s="4" t="n">
        <v>-633</v>
      </c>
      <c r="D27" s="4" t="n">
        <v>617</v>
      </c>
    </row>
    <row r="28" spans="1:4">
      <c r="A28" s="3" t="s">
        <v>124</v>
      </c>
      <c r="B28" s="4" t="n">
        <v>-1278</v>
      </c>
      <c r="C28" s="4" t="n">
        <v>-1238</v>
      </c>
      <c r="D28" s="4" t="n">
        <v>-2466</v>
      </c>
    </row>
    <row r="29" spans="1:4">
      <c r="A29" s="3" t="s">
        <v>125</v>
      </c>
      <c r="B29" s="4" t="n">
        <v>1542</v>
      </c>
      <c r="C29" s="4" t="n">
        <v>2041</v>
      </c>
      <c r="D29" s="4" t="n">
        <v>1626</v>
      </c>
    </row>
    <row r="30" spans="1:4">
      <c r="A30" s="3" t="s">
        <v>126</v>
      </c>
      <c r="B30" s="4" t="n">
        <v>-977</v>
      </c>
      <c r="C30" s="4" t="n">
        <v>-816</v>
      </c>
      <c r="D30" s="4" t="n">
        <v>-776</v>
      </c>
    </row>
    <row r="31" spans="1:4">
      <c r="A31" s="3" t="s">
        <v>127</v>
      </c>
      <c r="B31" s="4" t="n">
        <v>-2340</v>
      </c>
      <c r="C31" s="4" t="n">
        <v>-533</v>
      </c>
      <c r="D31" s="4" t="n">
        <v>0</v>
      </c>
    </row>
    <row r="32" spans="1:4">
      <c r="A32" s="3" t="s">
        <v>128</v>
      </c>
      <c r="B32" s="4" t="n">
        <v>40</v>
      </c>
      <c r="C32" s="4" t="n">
        <v>264</v>
      </c>
      <c r="D32" s="4" t="n">
        <v>0</v>
      </c>
    </row>
    <row r="33" spans="1:4">
      <c r="A33" s="3" t="s">
        <v>112</v>
      </c>
      <c r="B33" s="4" t="n">
        <v>-25</v>
      </c>
      <c r="C33" s="4" t="n">
        <v>-27</v>
      </c>
      <c r="D33" s="4" t="n">
        <v>-29</v>
      </c>
    </row>
    <row r="34" spans="1:4">
      <c r="A34" s="3" t="s">
        <v>129</v>
      </c>
      <c r="B34" s="4" t="n">
        <v>-2591</v>
      </c>
      <c r="C34" s="4" t="n">
        <v>-942</v>
      </c>
      <c r="D34" s="4" t="n">
        <v>-1028</v>
      </c>
    </row>
    <row r="35" spans="1:4">
      <c r="A35" s="3" t="s">
        <v>130</v>
      </c>
      <c r="B35" s="4" t="n">
        <v>-12</v>
      </c>
      <c r="C35" s="4" t="n">
        <v>-61</v>
      </c>
      <c r="D35" s="4" t="n">
        <v>-26</v>
      </c>
    </row>
    <row r="36" spans="1:4">
      <c r="A36" s="3" t="s">
        <v>131</v>
      </c>
      <c r="B36" s="4" t="n">
        <v>-792</v>
      </c>
      <c r="C36" s="4" t="n">
        <v>1064</v>
      </c>
      <c r="D36" s="4" t="n">
        <v>-131</v>
      </c>
    </row>
    <row r="37" spans="1:4">
      <c r="A37" s="3" t="s">
        <v>132</v>
      </c>
      <c r="B37" s="4" t="n">
        <v>1395</v>
      </c>
      <c r="C37" s="4" t="n">
        <v>331</v>
      </c>
      <c r="D37" s="4" t="n">
        <v>462</v>
      </c>
    </row>
    <row r="38" spans="1:4">
      <c r="A38" s="3" t="s">
        <v>133</v>
      </c>
      <c r="B38" s="5" t="n">
        <v>603</v>
      </c>
      <c r="C38" s="5" t="n">
        <v>1395</v>
      </c>
      <c r="D38" s="5" t="n">
        <v>3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6" t="s">
        <v>592</v>
      </c>
    </row>
    <row r="3" spans="1:3">
      <c r="A3" s="3" t="s">
        <v>594</v>
      </c>
      <c r="B3" s="5" t="n">
        <v>434</v>
      </c>
      <c r="C3" s="5" t="n">
        <v>625</v>
      </c>
    </row>
    <row r="4" spans="1:3">
      <c r="A4" s="3" t="s">
        <v>608</v>
      </c>
    </row>
    <row r="5" spans="1:3">
      <c r="A5" s="6" t="s">
        <v>592</v>
      </c>
    </row>
    <row r="6" spans="1:3">
      <c r="A6" s="3" t="s">
        <v>609</v>
      </c>
      <c r="B6" s="4" t="n">
        <v>456</v>
      </c>
      <c r="C6" s="4" t="n">
        <v>43</v>
      </c>
    </row>
    <row r="7" spans="1:3">
      <c r="A7" s="3" t="s">
        <v>610</v>
      </c>
    </row>
    <row r="8" spans="1:3">
      <c r="A8" s="6" t="s">
        <v>592</v>
      </c>
    </row>
    <row r="9" spans="1:3">
      <c r="A9" s="3" t="s">
        <v>611</v>
      </c>
      <c r="B9" s="4" t="n">
        <v>500</v>
      </c>
      <c r="C9" s="4" t="n">
        <v>568</v>
      </c>
    </row>
    <row r="10" spans="1:3">
      <c r="A10" s="3" t="s">
        <v>612</v>
      </c>
    </row>
    <row r="11" spans="1:3">
      <c r="A11" s="6" t="s">
        <v>592</v>
      </c>
    </row>
    <row r="12" spans="1:3">
      <c r="A12" s="3" t="s">
        <v>613</v>
      </c>
      <c r="C12" s="4" t="n">
        <v>500</v>
      </c>
    </row>
    <row r="13" spans="1:3">
      <c r="A13" s="3" t="s">
        <v>595</v>
      </c>
    </row>
    <row r="14" spans="1:3">
      <c r="A14" s="6" t="s">
        <v>592</v>
      </c>
    </row>
    <row r="15" spans="1:3">
      <c r="A15" s="3" t="s">
        <v>594</v>
      </c>
      <c r="B15" s="4" t="n">
        <v>92</v>
      </c>
      <c r="C15" s="4" t="n">
        <v>64</v>
      </c>
    </row>
    <row r="16" spans="1:3">
      <c r="A16" s="3" t="s">
        <v>614</v>
      </c>
    </row>
    <row r="17" spans="1:3">
      <c r="A17" s="6" t="s">
        <v>592</v>
      </c>
    </row>
    <row r="18" spans="1:3">
      <c r="A18" s="3" t="s">
        <v>594</v>
      </c>
      <c r="B18" s="5" t="n">
        <v>291</v>
      </c>
      <c r="C18" s="5" t="n">
        <v>3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6" t="s">
        <v>177</v>
      </c>
    </row>
    <row r="3" spans="1:3">
      <c r="A3" s="3" t="s">
        <v>616</v>
      </c>
      <c r="B3" s="5" t="n">
        <v>15</v>
      </c>
      <c r="C3" s="5" t="n">
        <v>73</v>
      </c>
    </row>
    <row r="4" spans="1:3">
      <c r="A4" s="3" t="s">
        <v>617</v>
      </c>
      <c r="B4" s="4" t="n">
        <v>0</v>
      </c>
      <c r="C4" s="4" t="n">
        <v>-44</v>
      </c>
    </row>
    <row r="5" spans="1:3">
      <c r="A5" s="3" t="s">
        <v>618</v>
      </c>
      <c r="B5" s="4" t="n">
        <v>15</v>
      </c>
      <c r="C5" s="4" t="n">
        <v>29</v>
      </c>
    </row>
    <row r="6" spans="1:3">
      <c r="A6" s="3" t="s">
        <v>619</v>
      </c>
      <c r="B6" s="4" t="n">
        <v>-15</v>
      </c>
      <c r="C6" s="4" t="n">
        <v>-29</v>
      </c>
    </row>
    <row r="7" spans="1:3">
      <c r="A7" s="3" t="s">
        <v>620</v>
      </c>
      <c r="B7" s="4" t="n">
        <v>0</v>
      </c>
      <c r="C7" s="4" t="n">
        <v>0</v>
      </c>
    </row>
    <row r="8" spans="1:3">
      <c r="A8" s="3" t="s">
        <v>621</v>
      </c>
      <c r="B8" s="4" t="n">
        <v>434</v>
      </c>
      <c r="C8" s="4" t="n">
        <v>669</v>
      </c>
    </row>
    <row r="9" spans="1:3">
      <c r="A9" s="3" t="s">
        <v>622</v>
      </c>
      <c r="B9" s="4" t="n">
        <v>0</v>
      </c>
      <c r="C9" s="4" t="n">
        <v>-44</v>
      </c>
    </row>
    <row r="10" spans="1:3">
      <c r="A10" s="3" t="s">
        <v>623</v>
      </c>
      <c r="B10" s="4" t="n">
        <v>434</v>
      </c>
      <c r="C10" s="4" t="n">
        <v>625</v>
      </c>
    </row>
    <row r="11" spans="1:3">
      <c r="A11" s="3" t="s">
        <v>624</v>
      </c>
      <c r="B11" s="4" t="n">
        <v>-15</v>
      </c>
      <c r="C11" s="4" t="n">
        <v>-29</v>
      </c>
    </row>
    <row r="12" spans="1:3">
      <c r="A12" s="3" t="s">
        <v>625</v>
      </c>
      <c r="B12" s="5" t="n">
        <v>419</v>
      </c>
      <c r="C12" s="5" t="n">
        <v>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26</v>
      </c>
      <c r="B1" s="2" t="s">
        <v>1</v>
      </c>
    </row>
    <row r="2" spans="1:4">
      <c r="B2" s="2" t="s">
        <v>627</v>
      </c>
      <c r="C2" s="2" t="s">
        <v>306</v>
      </c>
      <c r="D2" s="2" t="s">
        <v>307</v>
      </c>
    </row>
    <row r="3" spans="1:4">
      <c r="A3" s="6" t="s">
        <v>628</v>
      </c>
    </row>
    <row r="4" spans="1:4">
      <c r="A4" s="3" t="s">
        <v>629</v>
      </c>
      <c r="C4" s="5" t="n">
        <v>25000000</v>
      </c>
    </row>
    <row r="5" spans="1:4">
      <c r="A5" s="3" t="s">
        <v>630</v>
      </c>
      <c r="B5" s="4" t="n">
        <v>1</v>
      </c>
    </row>
    <row r="6" spans="1:4">
      <c r="A6" s="3" t="s">
        <v>631</v>
      </c>
      <c r="C6" s="4" t="n">
        <v>0</v>
      </c>
    </row>
    <row r="7" spans="1:4">
      <c r="A7" s="3" t="s">
        <v>632</v>
      </c>
    </row>
    <row r="8" spans="1:4">
      <c r="A8" s="6" t="s">
        <v>628</v>
      </c>
    </row>
    <row r="9" spans="1:4">
      <c r="A9" s="3" t="s">
        <v>633</v>
      </c>
      <c r="B9" s="5" t="n">
        <v>-33000000</v>
      </c>
      <c r="C9" s="4" t="n">
        <v>58000000</v>
      </c>
      <c r="D9" s="5" t="n">
        <v>25000000</v>
      </c>
    </row>
    <row r="10" spans="1:4">
      <c r="A10" s="3" t="s">
        <v>634</v>
      </c>
    </row>
    <row r="11" spans="1:4">
      <c r="A11" s="6" t="s">
        <v>628</v>
      </c>
    </row>
    <row r="12" spans="1:4">
      <c r="A12" s="3" t="s">
        <v>633</v>
      </c>
      <c r="B12" s="4" t="n">
        <v>-8000000</v>
      </c>
      <c r="C12" s="4" t="n">
        <v>-57000000</v>
      </c>
      <c r="D12" s="4" t="n">
        <v>-10000000</v>
      </c>
    </row>
    <row r="13" spans="1:4">
      <c r="A13" s="3" t="s">
        <v>635</v>
      </c>
    </row>
    <row r="14" spans="1:4">
      <c r="A14" s="6" t="s">
        <v>628</v>
      </c>
    </row>
    <row r="15" spans="1:4">
      <c r="A15" s="3" t="s">
        <v>633</v>
      </c>
      <c r="B15" s="4" t="n">
        <v>8000000</v>
      </c>
      <c r="C15" s="5" t="n">
        <v>2000000</v>
      </c>
      <c r="D15" s="5" t="n">
        <v>-28000000</v>
      </c>
    </row>
    <row r="16" spans="1:4">
      <c r="A16" s="3" t="s">
        <v>41</v>
      </c>
    </row>
    <row r="17" spans="1:4">
      <c r="A17" s="6" t="s">
        <v>628</v>
      </c>
    </row>
    <row r="18" spans="1:4">
      <c r="A18" s="3" t="s">
        <v>631</v>
      </c>
      <c r="B18" s="4" t="n">
        <v>0</v>
      </c>
    </row>
    <row r="19" spans="1:4">
      <c r="A19" s="3" t="s">
        <v>636</v>
      </c>
      <c r="B19" s="4" t="n">
        <v>0</v>
      </c>
    </row>
    <row r="20" spans="1:4">
      <c r="A20" s="3" t="s">
        <v>637</v>
      </c>
    </row>
    <row r="21" spans="1:4">
      <c r="A21" s="6" t="s">
        <v>628</v>
      </c>
    </row>
    <row r="22" spans="1:4">
      <c r="A22" s="3" t="s">
        <v>638</v>
      </c>
      <c r="B22" s="5" t="n">
        <v>1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39</v>
      </c>
      <c r="B1" s="2" t="s">
        <v>1</v>
      </c>
    </row>
    <row r="2" spans="1:4">
      <c r="B2" s="2" t="s">
        <v>640</v>
      </c>
      <c r="C2" s="2" t="s">
        <v>306</v>
      </c>
      <c r="D2" s="2" t="s">
        <v>307</v>
      </c>
    </row>
    <row r="3" spans="1:4">
      <c r="A3" s="6" t="s">
        <v>641</v>
      </c>
    </row>
    <row r="4" spans="1:4">
      <c r="A4" s="3" t="s">
        <v>642</v>
      </c>
      <c r="B4" s="5" t="n">
        <v>236</v>
      </c>
      <c r="C4" s="5" t="n">
        <v>-332</v>
      </c>
      <c r="D4" s="5" t="n">
        <v>-268</v>
      </c>
    </row>
    <row r="5" spans="1:4">
      <c r="A5" s="3" t="s">
        <v>643</v>
      </c>
      <c r="B5" s="4" t="n">
        <v>-283</v>
      </c>
      <c r="C5" s="4" t="n">
        <v>-244</v>
      </c>
      <c r="D5" s="4" t="n">
        <v>-3</v>
      </c>
    </row>
    <row r="6" spans="1:4">
      <c r="A6" s="3" t="s">
        <v>644</v>
      </c>
      <c r="B6" s="5" t="n">
        <v>-47</v>
      </c>
      <c r="C6" s="5" t="n">
        <v>-576</v>
      </c>
      <c r="D6" s="5" t="n">
        <v>-271</v>
      </c>
    </row>
    <row r="7" spans="1:4">
      <c r="A7" s="3" t="s">
        <v>645</v>
      </c>
    </row>
    <row r="8" spans="1:4">
      <c r="A8" s="6" t="s">
        <v>641</v>
      </c>
    </row>
    <row r="9" spans="1:4">
      <c r="A9" s="3" t="s">
        <v>646</v>
      </c>
      <c r="B9" s="4" t="n">
        <v>8124</v>
      </c>
    </row>
    <row r="10" spans="1:4">
      <c r="A10" s="3" t="s">
        <v>647</v>
      </c>
    </row>
    <row r="11" spans="1:4">
      <c r="A11" s="6" t="s">
        <v>641</v>
      </c>
    </row>
    <row r="12" spans="1:4">
      <c r="A12" s="3" t="s">
        <v>646</v>
      </c>
      <c r="B12" s="4" t="n">
        <v>3276</v>
      </c>
    </row>
    <row r="13" spans="1:4">
      <c r="A13" s="3" t="s">
        <v>648</v>
      </c>
      <c r="B13" s="4" t="n">
        <v>80</v>
      </c>
    </row>
    <row r="14" spans="1:4">
      <c r="A14" s="3" t="s">
        <v>649</v>
      </c>
      <c r="B14" s="4" t="n">
        <v>115</v>
      </c>
    </row>
    <row r="15" spans="1:4">
      <c r="A15" s="3" t="s">
        <v>650</v>
      </c>
    </row>
    <row r="16" spans="1:4">
      <c r="A16" s="6" t="s">
        <v>641</v>
      </c>
    </row>
    <row r="17" spans="1:4">
      <c r="A17" s="3" t="s">
        <v>646</v>
      </c>
      <c r="B17" s="4" t="n">
        <v>2028</v>
      </c>
    </row>
    <row r="18" spans="1:4">
      <c r="A18" s="3" t="s">
        <v>648</v>
      </c>
      <c r="B18" s="4" t="n">
        <v>75</v>
      </c>
    </row>
    <row r="19" spans="1:4">
      <c r="A19" s="3" t="s">
        <v>649</v>
      </c>
      <c r="B19" s="4" t="n">
        <v>110</v>
      </c>
    </row>
    <row r="20" spans="1:4">
      <c r="A20" s="3" t="s">
        <v>651</v>
      </c>
    </row>
    <row r="21" spans="1:4">
      <c r="A21" s="6" t="s">
        <v>641</v>
      </c>
    </row>
    <row r="22" spans="1:4">
      <c r="A22" s="3" t="s">
        <v>646</v>
      </c>
      <c r="B22" s="4" t="n">
        <v>1800</v>
      </c>
    </row>
    <row r="23" spans="1:4">
      <c r="A23" s="3" t="s">
        <v>648</v>
      </c>
      <c r="B23" s="4" t="n">
        <v>75</v>
      </c>
    </row>
    <row r="24" spans="1:4">
      <c r="A24" s="3" t="s">
        <v>649</v>
      </c>
      <c r="B24" s="4" t="n">
        <v>114</v>
      </c>
    </row>
    <row r="25" spans="1:4">
      <c r="A25" s="3" t="s">
        <v>652</v>
      </c>
    </row>
    <row r="26" spans="1:4">
      <c r="A26" s="6" t="s">
        <v>641</v>
      </c>
    </row>
    <row r="27" spans="1:4">
      <c r="A27" s="3" t="s">
        <v>646</v>
      </c>
      <c r="B27" s="4" t="n">
        <v>1020</v>
      </c>
    </row>
    <row r="28" spans="1:4">
      <c r="A28" s="3" t="s">
        <v>648</v>
      </c>
      <c r="B28" s="4" t="n">
        <v>80</v>
      </c>
    </row>
    <row r="29" spans="1:4">
      <c r="A29" s="3" t="s">
        <v>649</v>
      </c>
      <c r="B29" s="4" t="n">
        <v>113</v>
      </c>
    </row>
    <row r="30" spans="1:4">
      <c r="A30" s="3" t="s">
        <v>653</v>
      </c>
    </row>
    <row r="31" spans="1:4">
      <c r="A31" s="6" t="s">
        <v>641</v>
      </c>
    </row>
    <row r="32" spans="1:4">
      <c r="A32" s="3" t="s">
        <v>646</v>
      </c>
      <c r="B32" s="4" t="n">
        <v>5700</v>
      </c>
    </row>
    <row r="33" spans="1:4">
      <c r="A33" s="3" t="s">
        <v>654</v>
      </c>
    </row>
    <row r="34" spans="1:4">
      <c r="A34" s="6" t="s">
        <v>641</v>
      </c>
    </row>
    <row r="35" spans="1:4">
      <c r="A35" s="3" t="s">
        <v>646</v>
      </c>
      <c r="B35" s="4" t="n">
        <v>2700</v>
      </c>
    </row>
    <row r="36" spans="1:4">
      <c r="A36" s="3" t="s">
        <v>648</v>
      </c>
      <c r="B36" s="4" t="n">
        <v>75</v>
      </c>
    </row>
    <row r="37" spans="1:4">
      <c r="A37" s="3" t="s">
        <v>649</v>
      </c>
      <c r="B37" s="4" t="n">
        <v>110</v>
      </c>
    </row>
    <row r="38" spans="1:4">
      <c r="A38" s="3" t="s">
        <v>655</v>
      </c>
    </row>
    <row r="39" spans="1:4">
      <c r="A39" s="6" t="s">
        <v>641</v>
      </c>
    </row>
    <row r="40" spans="1:4">
      <c r="A40" s="3" t="s">
        <v>646</v>
      </c>
      <c r="B40" s="4" t="n">
        <v>3000</v>
      </c>
    </row>
    <row r="41" spans="1:4">
      <c r="A41" s="3" t="s">
        <v>648</v>
      </c>
      <c r="B41" s="4" t="n">
        <v>80</v>
      </c>
    </row>
    <row r="42" spans="1:4">
      <c r="A42" s="3" t="s">
        <v>649</v>
      </c>
      <c r="B42" s="4" t="n">
        <v>1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3</v>
      </c>
      <c r="C1" s="2" t="s">
        <v>2</v>
      </c>
    </row>
    <row r="2" spans="1:3">
      <c r="A2" s="3" t="s">
        <v>425</v>
      </c>
    </row>
    <row r="3" spans="1:3">
      <c r="A3" s="6" t="s">
        <v>657</v>
      </c>
    </row>
    <row r="4" spans="1:3">
      <c r="A4" s="3" t="s">
        <v>658</v>
      </c>
      <c r="C4" s="5" t="n">
        <v>5500</v>
      </c>
    </row>
    <row r="5" spans="1:3">
      <c r="A5" s="3" t="s">
        <v>659</v>
      </c>
    </row>
    <row r="6" spans="1:3">
      <c r="A6" s="6" t="s">
        <v>657</v>
      </c>
    </row>
    <row r="7" spans="1:3">
      <c r="A7" s="3" t="s">
        <v>660</v>
      </c>
      <c r="C7" s="4" t="n">
        <v>1</v>
      </c>
    </row>
    <row r="8" spans="1:3">
      <c r="A8" s="3" t="s">
        <v>661</v>
      </c>
    </row>
    <row r="9" spans="1:3">
      <c r="A9" s="6" t="s">
        <v>657</v>
      </c>
    </row>
    <row r="10" spans="1:3">
      <c r="A10" s="3" t="s">
        <v>660</v>
      </c>
      <c r="C10" s="4" t="n">
        <v>1</v>
      </c>
    </row>
    <row r="11" spans="1:3">
      <c r="A11" s="3" t="s">
        <v>662</v>
      </c>
    </row>
    <row r="12" spans="1:3">
      <c r="A12" s="6" t="s">
        <v>657</v>
      </c>
    </row>
    <row r="13" spans="1:3">
      <c r="A13" s="3" t="s">
        <v>660</v>
      </c>
      <c r="C13" s="4" t="n">
        <v>1</v>
      </c>
    </row>
    <row r="14" spans="1:3">
      <c r="A14" s="3" t="s">
        <v>663</v>
      </c>
    </row>
    <row r="15" spans="1:3">
      <c r="A15" s="6" t="s">
        <v>657</v>
      </c>
    </row>
    <row r="16" spans="1:3">
      <c r="A16" s="3" t="s">
        <v>660</v>
      </c>
      <c r="C16" s="4" t="n">
        <v>1</v>
      </c>
    </row>
    <row r="17" spans="1:3">
      <c r="A17" s="3" t="s">
        <v>664</v>
      </c>
    </row>
    <row r="18" spans="1:3">
      <c r="A18" s="6" t="s">
        <v>657</v>
      </c>
    </row>
    <row r="19" spans="1:3">
      <c r="A19" s="3" t="s">
        <v>660</v>
      </c>
      <c r="C19" s="4" t="n">
        <v>1</v>
      </c>
    </row>
    <row r="20" spans="1:3">
      <c r="A20" s="3" t="s">
        <v>665</v>
      </c>
    </row>
    <row r="21" spans="1:3">
      <c r="A21" s="6" t="s">
        <v>657</v>
      </c>
    </row>
    <row r="22" spans="1:3">
      <c r="A22" s="3" t="s">
        <v>660</v>
      </c>
      <c r="C22" s="4" t="n">
        <v>1</v>
      </c>
    </row>
    <row r="23" spans="1:3">
      <c r="A23" s="3" t="s">
        <v>666</v>
      </c>
    </row>
    <row r="24" spans="1:3">
      <c r="A24" s="6" t="s">
        <v>657</v>
      </c>
    </row>
    <row r="25" spans="1:3">
      <c r="A25" s="3" t="s">
        <v>660</v>
      </c>
      <c r="C25" s="4" t="n">
        <v>1</v>
      </c>
    </row>
    <row r="26" spans="1:3">
      <c r="A26" s="3" t="s">
        <v>667</v>
      </c>
    </row>
    <row r="27" spans="1:3">
      <c r="A27" s="6" t="s">
        <v>657</v>
      </c>
    </row>
    <row r="28" spans="1:3">
      <c r="A28" s="3" t="s">
        <v>660</v>
      </c>
      <c r="C28" s="5" t="n">
        <v>1</v>
      </c>
    </row>
    <row r="29" spans="1:3">
      <c r="A29" s="3" t="s">
        <v>313</v>
      </c>
    </row>
    <row r="30" spans="1:3">
      <c r="A30" s="6" t="s">
        <v>657</v>
      </c>
    </row>
    <row r="31" spans="1:3">
      <c r="A31" s="3" t="s">
        <v>668</v>
      </c>
      <c r="B31" s="5" t="n">
        <v>5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417</v>
      </c>
    </row>
    <row r="3" spans="1:3">
      <c r="A3" s="6" t="s">
        <v>418</v>
      </c>
    </row>
    <row r="4" spans="1:3">
      <c r="A4" s="3" t="s">
        <v>419</v>
      </c>
      <c r="B4" s="3" t="s">
        <v>420</v>
      </c>
      <c r="C4" s="3" t="s">
        <v>421</v>
      </c>
    </row>
    <row r="5" spans="1:3">
      <c r="A5" s="3" t="s">
        <v>422</v>
      </c>
      <c r="B5" s="3" t="s">
        <v>423</v>
      </c>
      <c r="C5" s="3" t="s">
        <v>424</v>
      </c>
    </row>
    <row r="6" spans="1:3">
      <c r="A6" s="3" t="s">
        <v>425</v>
      </c>
    </row>
    <row r="7" spans="1:3">
      <c r="A7" s="6" t="s">
        <v>418</v>
      </c>
    </row>
    <row r="8" spans="1:3">
      <c r="A8" s="3" t="s">
        <v>419</v>
      </c>
      <c r="B8" s="3" t="s">
        <v>426</v>
      </c>
      <c r="C8" s="3" t="s">
        <v>420</v>
      </c>
    </row>
    <row r="9" spans="1:3">
      <c r="A9" s="3" t="s">
        <v>422</v>
      </c>
      <c r="B9" s="3" t="s">
        <v>427</v>
      </c>
      <c r="C9" s="3" t="s">
        <v>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671</v>
      </c>
    </row>
    <row r="3" spans="1:2">
      <c r="A3" s="6" t="s">
        <v>180</v>
      </c>
    </row>
    <row r="4" spans="1:2">
      <c r="A4" s="3" t="s">
        <v>672</v>
      </c>
      <c r="B4" s="4" t="n">
        <v>4</v>
      </c>
    </row>
    <row r="5" spans="1:2">
      <c r="A5" s="3" t="s">
        <v>673</v>
      </c>
      <c r="B5"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6" t="s">
        <v>675</v>
      </c>
    </row>
    <row r="4" spans="1:4">
      <c r="A4" s="3" t="s">
        <v>38</v>
      </c>
      <c r="B4" s="5" t="n">
        <v>16389</v>
      </c>
      <c r="C4" s="5" t="n">
        <v>15714</v>
      </c>
      <c r="D4" s="5" t="n">
        <v>15884</v>
      </c>
    </row>
    <row r="5" spans="1:4">
      <c r="A5" s="3" t="s">
        <v>676</v>
      </c>
      <c r="B5" s="4" t="n">
        <v>9383</v>
      </c>
      <c r="C5" s="4" t="n">
        <v>9447</v>
      </c>
      <c r="D5" s="4" t="n">
        <v>10421</v>
      </c>
    </row>
    <row r="6" spans="1:4">
      <c r="A6" s="3" t="s">
        <v>45</v>
      </c>
      <c r="B6" s="4" t="n">
        <v>2197</v>
      </c>
      <c r="C6" s="4" t="n">
        <v>2067</v>
      </c>
      <c r="D6" s="4" t="n">
        <v>2054</v>
      </c>
    </row>
    <row r="7" spans="1:4">
      <c r="A7" s="3" t="s">
        <v>46</v>
      </c>
      <c r="B7" s="4" t="n">
        <v>1738</v>
      </c>
      <c r="C7" s="4" t="n">
        <v>1626</v>
      </c>
      <c r="D7" s="4" t="n">
        <v>1637</v>
      </c>
    </row>
    <row r="8" spans="1:4">
      <c r="A8" s="3" t="s">
        <v>677</v>
      </c>
      <c r="B8" s="4" t="n">
        <v>3071</v>
      </c>
      <c r="C8" s="4" t="n">
        <v>2574</v>
      </c>
      <c r="D8" s="4" t="n">
        <v>1772</v>
      </c>
    </row>
    <row r="9" spans="1:4">
      <c r="A9" s="3" t="s">
        <v>678</v>
      </c>
      <c r="B9" s="4" t="n">
        <v>3062</v>
      </c>
      <c r="C9" s="4" t="n">
        <v>2294</v>
      </c>
      <c r="D9" s="4" t="n">
        <v>2583</v>
      </c>
    </row>
    <row r="10" spans="1:4">
      <c r="A10" s="3" t="s">
        <v>80</v>
      </c>
      <c r="B10" s="4" t="n">
        <v>38936</v>
      </c>
      <c r="C10" s="4" t="n">
        <v>39237</v>
      </c>
      <c r="D10" s="4" t="n">
        <v>39448</v>
      </c>
    </row>
    <row r="11" spans="1:4">
      <c r="A11" s="3" t="s">
        <v>327</v>
      </c>
    </row>
    <row r="12" spans="1:4">
      <c r="A12" s="6" t="s">
        <v>675</v>
      </c>
    </row>
    <row r="13" spans="1:4">
      <c r="A13" s="3" t="s">
        <v>38</v>
      </c>
      <c r="B13" s="4" t="n">
        <v>10267</v>
      </c>
      <c r="C13" s="4" t="n">
        <v>9866</v>
      </c>
      <c r="D13" s="4" t="n">
        <v>9559</v>
      </c>
    </row>
    <row r="14" spans="1:4">
      <c r="A14" s="3" t="s">
        <v>676</v>
      </c>
      <c r="B14" s="4" t="n">
        <v>5786</v>
      </c>
      <c r="C14" s="4" t="n">
        <v>5925</v>
      </c>
      <c r="D14" s="4" t="n">
        <v>6436</v>
      </c>
    </row>
    <row r="15" spans="1:4">
      <c r="A15" s="3" t="s">
        <v>45</v>
      </c>
      <c r="B15" s="4" t="n">
        <v>1220</v>
      </c>
      <c r="C15" s="4" t="n">
        <v>1140</v>
      </c>
      <c r="D15" s="4" t="n">
        <v>1121</v>
      </c>
    </row>
    <row r="16" spans="1:4">
      <c r="A16" s="3" t="s">
        <v>46</v>
      </c>
      <c r="B16" s="4" t="n">
        <v>1056</v>
      </c>
      <c r="C16" s="4" t="n">
        <v>994</v>
      </c>
      <c r="D16" s="4" t="n">
        <v>961</v>
      </c>
    </row>
    <row r="17" spans="1:4">
      <c r="A17" s="3" t="s">
        <v>677</v>
      </c>
      <c r="B17" s="4" t="n">
        <v>2205</v>
      </c>
      <c r="C17" s="4" t="n">
        <v>1807</v>
      </c>
      <c r="D17" s="4" t="n">
        <v>1041</v>
      </c>
    </row>
    <row r="18" spans="1:4">
      <c r="A18" s="3" t="s">
        <v>678</v>
      </c>
      <c r="B18" s="4" t="n">
        <v>2069</v>
      </c>
      <c r="C18" s="4" t="n">
        <v>854</v>
      </c>
      <c r="D18" s="4" t="n">
        <v>1315</v>
      </c>
    </row>
    <row r="19" spans="1:4">
      <c r="A19" s="3" t="s">
        <v>80</v>
      </c>
      <c r="B19" s="4" t="n">
        <v>23454</v>
      </c>
      <c r="C19" s="4" t="n">
        <v>22420</v>
      </c>
      <c r="D19" s="4" t="n">
        <v>22681</v>
      </c>
    </row>
    <row r="20" spans="1:4">
      <c r="A20" s="3" t="s">
        <v>329</v>
      </c>
    </row>
    <row r="21" spans="1:4">
      <c r="A21" s="6" t="s">
        <v>675</v>
      </c>
    </row>
    <row r="22" spans="1:4">
      <c r="A22" s="3" t="s">
        <v>38</v>
      </c>
      <c r="B22" s="4" t="n">
        <v>5906</v>
      </c>
      <c r="C22" s="4" t="n">
        <v>5636</v>
      </c>
      <c r="D22" s="4" t="n">
        <v>6148</v>
      </c>
    </row>
    <row r="23" spans="1:4">
      <c r="A23" s="3" t="s">
        <v>676</v>
      </c>
      <c r="B23" s="4" t="n">
        <v>3524</v>
      </c>
      <c r="C23" s="4" t="n">
        <v>3442</v>
      </c>
      <c r="D23" s="4" t="n">
        <v>3914</v>
      </c>
    </row>
    <row r="24" spans="1:4">
      <c r="A24" s="3" t="s">
        <v>45</v>
      </c>
      <c r="B24" s="4" t="n">
        <v>691</v>
      </c>
      <c r="C24" s="4" t="n">
        <v>695</v>
      </c>
      <c r="D24" s="4" t="n">
        <v>725</v>
      </c>
    </row>
    <row r="25" spans="1:4">
      <c r="A25" s="3" t="s">
        <v>46</v>
      </c>
      <c r="B25" s="4" t="n">
        <v>599</v>
      </c>
      <c r="C25" s="4" t="n">
        <v>561</v>
      </c>
      <c r="D25" s="4" t="n">
        <v>616</v>
      </c>
    </row>
    <row r="26" spans="1:4">
      <c r="A26" s="3" t="s">
        <v>677</v>
      </c>
      <c r="B26" s="4" t="n">
        <v>1092</v>
      </c>
      <c r="C26" s="4" t="n">
        <v>938</v>
      </c>
      <c r="D26" s="4" t="n">
        <v>893</v>
      </c>
    </row>
    <row r="27" spans="1:4">
      <c r="A27" s="3" t="s">
        <v>678</v>
      </c>
      <c r="B27" s="4" t="n">
        <v>667</v>
      </c>
      <c r="C27" s="4" t="n">
        <v>1265</v>
      </c>
      <c r="D27" s="4" t="n">
        <v>1054</v>
      </c>
    </row>
    <row r="28" spans="1:4">
      <c r="A28" s="3" t="s">
        <v>80</v>
      </c>
      <c r="B28" s="4" t="n">
        <v>13456</v>
      </c>
      <c r="C28" s="4" t="n">
        <v>14076</v>
      </c>
      <c r="D28" s="4" t="n">
        <v>15228</v>
      </c>
    </row>
    <row r="29" spans="1:4">
      <c r="A29" s="3" t="s">
        <v>330</v>
      </c>
    </row>
    <row r="30" spans="1:4">
      <c r="A30" s="6" t="s">
        <v>675</v>
      </c>
    </row>
    <row r="31" spans="1:4">
      <c r="A31" s="3" t="s">
        <v>38</v>
      </c>
      <c r="B31" s="4" t="n">
        <v>131</v>
      </c>
      <c r="C31" s="4" t="n">
        <v>119</v>
      </c>
      <c r="D31" s="4" t="n">
        <v>90</v>
      </c>
    </row>
    <row r="32" spans="1:4">
      <c r="A32" s="3" t="s">
        <v>676</v>
      </c>
      <c r="B32" s="4" t="n">
        <v>67</v>
      </c>
      <c r="C32" s="4" t="n">
        <v>58</v>
      </c>
      <c r="D32" s="4" t="n">
        <v>39</v>
      </c>
    </row>
    <row r="33" spans="1:4">
      <c r="A33" s="3" t="s">
        <v>45</v>
      </c>
      <c r="B33" s="4" t="n">
        <v>278</v>
      </c>
      <c r="C33" s="4" t="n">
        <v>223</v>
      </c>
      <c r="D33" s="4" t="n">
        <v>200</v>
      </c>
    </row>
    <row r="34" spans="1:4">
      <c r="A34" s="3" t="s">
        <v>46</v>
      </c>
      <c r="B34" s="4" t="n">
        <v>42</v>
      </c>
      <c r="C34" s="4" t="n">
        <v>27</v>
      </c>
      <c r="D34" s="4" t="n">
        <v>25</v>
      </c>
    </row>
    <row r="35" spans="1:4">
      <c r="A35" s="3" t="s">
        <v>677</v>
      </c>
      <c r="B35" s="4" t="n">
        <v>-256</v>
      </c>
      <c r="C35" s="4" t="n">
        <v>-189</v>
      </c>
      <c r="D35" s="4" t="n">
        <v>-174</v>
      </c>
    </row>
    <row r="36" spans="1:4">
      <c r="A36" s="3" t="s">
        <v>678</v>
      </c>
      <c r="B36" s="4" t="n">
        <v>310</v>
      </c>
      <c r="C36" s="4" t="n">
        <v>162</v>
      </c>
      <c r="D36" s="4" t="n">
        <v>156</v>
      </c>
    </row>
    <row r="37" spans="1:4">
      <c r="A37" s="3" t="s">
        <v>80</v>
      </c>
      <c r="B37" s="4" t="n">
        <v>1568</v>
      </c>
      <c r="C37" s="4" t="n">
        <v>2248</v>
      </c>
      <c r="D37" s="4" t="n">
        <v>1023</v>
      </c>
    </row>
    <row r="38" spans="1:4">
      <c r="A38" s="3" t="s">
        <v>331</v>
      </c>
    </row>
    <row r="39" spans="1:4">
      <c r="A39" s="6" t="s">
        <v>675</v>
      </c>
    </row>
    <row r="40" spans="1:4">
      <c r="A40" s="3" t="s">
        <v>38</v>
      </c>
      <c r="B40" s="4" t="n">
        <v>231</v>
      </c>
      <c r="C40" s="4" t="n">
        <v>226</v>
      </c>
      <c r="D40" s="4" t="n">
        <v>215</v>
      </c>
    </row>
    <row r="41" spans="1:4">
      <c r="A41" s="3" t="s">
        <v>676</v>
      </c>
      <c r="B41" s="4" t="n">
        <v>152</v>
      </c>
      <c r="C41" s="4" t="n">
        <v>155</v>
      </c>
      <c r="D41" s="4" t="n">
        <v>160</v>
      </c>
    </row>
    <row r="42" spans="1:4">
      <c r="A42" s="3" t="s">
        <v>45</v>
      </c>
      <c r="B42" s="4" t="n">
        <v>8</v>
      </c>
      <c r="C42" s="4" t="n">
        <v>9</v>
      </c>
      <c r="D42" s="4" t="n">
        <v>8</v>
      </c>
    </row>
    <row r="43" spans="1:4">
      <c r="A43" s="3" t="s">
        <v>46</v>
      </c>
      <c r="B43" s="4" t="n">
        <v>41</v>
      </c>
      <c r="C43" s="4" t="n">
        <v>44</v>
      </c>
      <c r="D43" s="4" t="n">
        <v>35</v>
      </c>
    </row>
    <row r="44" spans="1:4">
      <c r="A44" s="3" t="s">
        <v>677</v>
      </c>
      <c r="B44" s="4" t="n">
        <v>30</v>
      </c>
      <c r="C44" s="4" t="n">
        <v>18</v>
      </c>
      <c r="D44" s="4" t="n">
        <v>12</v>
      </c>
    </row>
    <row r="45" spans="1:4">
      <c r="A45" s="3" t="s">
        <v>678</v>
      </c>
      <c r="B45" s="4" t="n">
        <v>16</v>
      </c>
      <c r="C45" s="4" t="n">
        <v>13</v>
      </c>
      <c r="D45" s="4" t="n">
        <v>58</v>
      </c>
    </row>
    <row r="46" spans="1:4">
      <c r="A46" s="3" t="s">
        <v>80</v>
      </c>
      <c r="B46" s="4" t="n">
        <v>458</v>
      </c>
      <c r="C46" s="4" t="n">
        <v>493</v>
      </c>
      <c r="D46" s="4" t="n">
        <v>516</v>
      </c>
    </row>
    <row r="47" spans="1:4">
      <c r="A47" s="3" t="s">
        <v>679</v>
      </c>
    </row>
    <row r="48" spans="1:4">
      <c r="A48" s="6" t="s">
        <v>675</v>
      </c>
    </row>
    <row r="49" spans="1:4">
      <c r="A49" s="3" t="s">
        <v>38</v>
      </c>
      <c r="B49" s="4" t="n">
        <v>-146</v>
      </c>
      <c r="C49" s="4" t="n">
        <v>-133</v>
      </c>
      <c r="D49" s="4" t="n">
        <v>-128</v>
      </c>
    </row>
    <row r="50" spans="1:4">
      <c r="A50" s="3" t="s">
        <v>676</v>
      </c>
      <c r="B50" s="5" t="n">
        <v>-146</v>
      </c>
      <c r="C50" s="5" t="n">
        <v>-133</v>
      </c>
      <c r="D50" s="5" t="n">
        <v>-1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6" t="s">
        <v>681</v>
      </c>
    </row>
    <row r="4" spans="1:4">
      <c r="A4" s="3" t="s">
        <v>682</v>
      </c>
      <c r="B4" s="5" t="n">
        <v>16389</v>
      </c>
      <c r="C4" s="5" t="n">
        <v>15714</v>
      </c>
      <c r="D4" s="5" t="n">
        <v>15884</v>
      </c>
    </row>
    <row r="5" spans="1:4">
      <c r="A5" s="3" t="s">
        <v>683</v>
      </c>
    </row>
    <row r="6" spans="1:4">
      <c r="A6" s="6" t="s">
        <v>681</v>
      </c>
    </row>
    <row r="7" spans="1:4">
      <c r="A7" s="3" t="s">
        <v>682</v>
      </c>
      <c r="B7" s="4" t="n">
        <v>8327</v>
      </c>
      <c r="C7" s="4" t="n">
        <v>8015</v>
      </c>
      <c r="D7" s="4" t="n">
        <v>7762</v>
      </c>
    </row>
    <row r="8" spans="1:4">
      <c r="A8" s="3" t="s">
        <v>684</v>
      </c>
    </row>
    <row r="9" spans="1:4">
      <c r="A9" s="6" t="s">
        <v>681</v>
      </c>
    </row>
    <row r="10" spans="1:4">
      <c r="A10" s="3" t="s">
        <v>682</v>
      </c>
      <c r="B10" s="4" t="n">
        <v>5254</v>
      </c>
      <c r="C10" s="4" t="n">
        <v>5133</v>
      </c>
      <c r="D10" s="4" t="n">
        <v>5676</v>
      </c>
    </row>
    <row r="11" spans="1:4">
      <c r="A11" s="3" t="s">
        <v>685</v>
      </c>
    </row>
    <row r="12" spans="1:4">
      <c r="A12" s="6" t="s">
        <v>681</v>
      </c>
    </row>
    <row r="13" spans="1:4">
      <c r="A13" s="3" t="s">
        <v>682</v>
      </c>
      <c r="B13" s="4" t="n">
        <v>2506</v>
      </c>
      <c r="C13" s="4" t="n">
        <v>2256</v>
      </c>
      <c r="D13" s="4" t="n">
        <v>2097</v>
      </c>
    </row>
    <row r="14" spans="1:4">
      <c r="A14" s="3" t="s">
        <v>66</v>
      </c>
    </row>
    <row r="15" spans="1:4">
      <c r="A15" s="6" t="s">
        <v>681</v>
      </c>
    </row>
    <row r="16" spans="1:4">
      <c r="A16" s="3" t="s">
        <v>682</v>
      </c>
      <c r="B16" s="5" t="n">
        <v>302</v>
      </c>
      <c r="C16" s="5" t="n">
        <v>310</v>
      </c>
      <c r="D16" s="5" t="n">
        <v>3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686</v>
      </c>
      <c r="B1" s="2" t="s">
        <v>1</v>
      </c>
    </row>
    <row r="2" spans="1:5">
      <c r="B2" s="2" t="s">
        <v>687</v>
      </c>
      <c r="C2" s="2" t="s">
        <v>306</v>
      </c>
      <c r="D2" s="2" t="s">
        <v>307</v>
      </c>
      <c r="E2" s="2" t="s">
        <v>688</v>
      </c>
    </row>
    <row r="3" spans="1:5">
      <c r="A3" s="6" t="s">
        <v>689</v>
      </c>
    </row>
    <row r="4" spans="1:5">
      <c r="A4" s="3" t="s">
        <v>690</v>
      </c>
      <c r="B4" s="12" t="n">
        <v>17.3</v>
      </c>
    </row>
    <row r="5" spans="1:5">
      <c r="A5" s="3" t="s">
        <v>691</v>
      </c>
      <c r="B5" s="3" t="s">
        <v>283</v>
      </c>
    </row>
    <row r="6" spans="1:5">
      <c r="A6" s="3" t="s">
        <v>692</v>
      </c>
      <c r="B6" s="5" t="n">
        <v>50</v>
      </c>
    </row>
    <row r="7" spans="1:5">
      <c r="A7" s="3" t="s">
        <v>693</v>
      </c>
      <c r="B7" s="3" t="s">
        <v>694</v>
      </c>
    </row>
    <row r="8" spans="1:5">
      <c r="A8" s="3" t="s">
        <v>695</v>
      </c>
      <c r="B8" s="5" t="n">
        <v>27</v>
      </c>
      <c r="C8" s="5" t="n">
        <v>47</v>
      </c>
      <c r="D8" s="5" t="n">
        <v>69</v>
      </c>
    </row>
    <row r="9" spans="1:5">
      <c r="A9" s="3" t="s">
        <v>696</v>
      </c>
      <c r="B9" s="5" t="n">
        <v>30</v>
      </c>
      <c r="C9" s="5" t="n">
        <v>30</v>
      </c>
      <c r="D9" s="5" t="n">
        <v>25</v>
      </c>
    </row>
    <row r="10" spans="1:5">
      <c r="A10" s="3" t="s">
        <v>697</v>
      </c>
    </row>
    <row r="11" spans="1:5">
      <c r="A11" s="6" t="s">
        <v>689</v>
      </c>
    </row>
    <row r="12" spans="1:5">
      <c r="A12" s="3" t="s">
        <v>691</v>
      </c>
      <c r="B12" s="3" t="s">
        <v>283</v>
      </c>
    </row>
    <row r="13" spans="1:5">
      <c r="A13" s="3" t="s">
        <v>698</v>
      </c>
    </row>
    <row r="14" spans="1:5">
      <c r="A14" s="6" t="s">
        <v>689</v>
      </c>
    </row>
    <row r="15" spans="1:5">
      <c r="A15" s="3" t="s">
        <v>691</v>
      </c>
      <c r="B15" s="3" t="s">
        <v>283</v>
      </c>
    </row>
    <row r="16" spans="1:5">
      <c r="A16" s="3" t="s">
        <v>699</v>
      </c>
    </row>
    <row r="17" spans="1:5">
      <c r="A17" s="6" t="s">
        <v>689</v>
      </c>
    </row>
    <row r="18" spans="1:5">
      <c r="A18" s="3" t="s">
        <v>700</v>
      </c>
      <c r="B18" s="3" t="s">
        <v>701</v>
      </c>
      <c r="C18" s="3" t="s">
        <v>702</v>
      </c>
    </row>
    <row r="19" spans="1:5">
      <c r="A19" s="3" t="s">
        <v>703</v>
      </c>
      <c r="B19" s="5" t="n">
        <v>88</v>
      </c>
    </row>
    <row r="20" spans="1:5">
      <c r="A20" s="3" t="s">
        <v>704</v>
      </c>
    </row>
    <row r="21" spans="1:5">
      <c r="A21" s="6" t="s">
        <v>689</v>
      </c>
    </row>
    <row r="22" spans="1:5">
      <c r="A22" s="3" t="s">
        <v>705</v>
      </c>
      <c r="B22" s="4" t="n">
        <v>2</v>
      </c>
    </row>
    <row r="23" spans="1:5">
      <c r="A23" s="3" t="s">
        <v>706</v>
      </c>
    </row>
    <row r="24" spans="1:5">
      <c r="A24" s="6" t="s">
        <v>689</v>
      </c>
    </row>
    <row r="25" spans="1:5">
      <c r="A25" s="3" t="s">
        <v>707</v>
      </c>
      <c r="E25" s="3" t="s">
        <v>708</v>
      </c>
    </row>
    <row r="26" spans="1:5">
      <c r="A26" s="3" t="s">
        <v>709</v>
      </c>
      <c r="B26" s="3" t="s">
        <v>380</v>
      </c>
      <c r="C26" s="3" t="s">
        <v>380</v>
      </c>
      <c r="D26" s="3" t="s">
        <v>380</v>
      </c>
    </row>
    <row r="27" spans="1:5">
      <c r="A27" s="3" t="s">
        <v>710</v>
      </c>
    </row>
    <row r="28" spans="1:5">
      <c r="A28" s="6" t="s">
        <v>689</v>
      </c>
    </row>
    <row r="29" spans="1:5">
      <c r="A29" s="3" t="s">
        <v>707</v>
      </c>
      <c r="E29" s="3" t="s">
        <v>711</v>
      </c>
    </row>
    <row r="30" spans="1:5">
      <c r="A30" s="3" t="s">
        <v>709</v>
      </c>
      <c r="B30" s="3" t="s">
        <v>380</v>
      </c>
      <c r="C30" s="3" t="s">
        <v>380</v>
      </c>
      <c r="D30" s="3" t="s">
        <v>3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 customWidth="1" max="8" min="8" width="15"/>
  </cols>
  <sheetData>
    <row r="1" spans="1:8">
      <c r="A1" s="1" t="s">
        <v>134</v>
      </c>
      <c r="B1" s="2" t="s">
        <v>135</v>
      </c>
      <c r="C1" s="2" t="s">
        <v>99</v>
      </c>
      <c r="D1" s="2" t="s">
        <v>101</v>
      </c>
      <c r="E1" s="2" t="s">
        <v>93</v>
      </c>
      <c r="F1" s="2" t="s">
        <v>94</v>
      </c>
      <c r="G1" s="2" t="s">
        <v>136</v>
      </c>
      <c r="H1" s="2" t="s">
        <v>137</v>
      </c>
    </row>
    <row r="2" spans="1:8">
      <c r="A2" s="3" t="s">
        <v>138</v>
      </c>
      <c r="B2" s="5" t="n">
        <v>24492</v>
      </c>
      <c r="C2" s="5" t="n">
        <v>7</v>
      </c>
      <c r="D2" s="5" t="n">
        <v>358</v>
      </c>
      <c r="E2" s="5" t="n">
        <v>8325</v>
      </c>
      <c r="F2" s="5" t="n">
        <v>18718</v>
      </c>
      <c r="G2" s="5" t="n">
        <v>161</v>
      </c>
      <c r="H2" s="5" t="n">
        <v>-3077</v>
      </c>
    </row>
    <row r="3" spans="1:8">
      <c r="A3" s="6" t="s">
        <v>139</v>
      </c>
    </row>
    <row r="4" spans="1:8">
      <c r="A4" s="3" t="s">
        <v>57</v>
      </c>
      <c r="B4" s="4" t="n">
        <v>1216</v>
      </c>
      <c r="F4" s="4" t="n">
        <v>1216</v>
      </c>
    </row>
    <row r="5" spans="1:8">
      <c r="A5" s="3" t="s">
        <v>140</v>
      </c>
      <c r="B5" s="4" t="n">
        <v>-777</v>
      </c>
      <c r="G5" s="4" t="n">
        <v>-777</v>
      </c>
    </row>
    <row r="6" spans="1:8">
      <c r="A6" s="3" t="s">
        <v>141</v>
      </c>
      <c r="B6" s="4" t="n">
        <v>-777</v>
      </c>
      <c r="F6" s="4" t="n">
        <v>-777</v>
      </c>
    </row>
    <row r="7" spans="1:8">
      <c r="A7" s="3" t="s">
        <v>66</v>
      </c>
      <c r="B7" s="4" t="n">
        <v>50</v>
      </c>
      <c r="E7" s="4" t="n">
        <v>59</v>
      </c>
      <c r="F7" s="4" t="n">
        <v>1</v>
      </c>
      <c r="H7" s="4" t="n">
        <v>-10</v>
      </c>
    </row>
    <row r="8" spans="1:8">
      <c r="A8" s="3" t="s">
        <v>142</v>
      </c>
      <c r="B8" s="4" t="n">
        <v>24204</v>
      </c>
      <c r="C8" s="4" t="n">
        <v>7</v>
      </c>
      <c r="D8" s="4" t="n">
        <v>358</v>
      </c>
      <c r="E8" s="4" t="n">
        <v>8384</v>
      </c>
      <c r="F8" s="4" t="n">
        <v>19158</v>
      </c>
      <c r="G8" s="4" t="n">
        <v>-616</v>
      </c>
      <c r="H8" s="4" t="n">
        <v>-3087</v>
      </c>
    </row>
    <row r="9" spans="1:8">
      <c r="A9" s="6" t="s">
        <v>139</v>
      </c>
    </row>
    <row r="10" spans="1:8">
      <c r="A10" s="3" t="s">
        <v>57</v>
      </c>
      <c r="B10" s="4" t="n">
        <v>1757</v>
      </c>
      <c r="F10" s="4" t="n">
        <v>1757</v>
      </c>
    </row>
    <row r="11" spans="1:8">
      <c r="A11" s="3" t="s">
        <v>140</v>
      </c>
      <c r="B11" s="4" t="n">
        <v>-1125</v>
      </c>
      <c r="G11" s="4" t="n">
        <v>-1125</v>
      </c>
    </row>
    <row r="12" spans="1:8">
      <c r="A12" s="3" t="s">
        <v>141</v>
      </c>
      <c r="B12" s="4" t="n">
        <v>-855</v>
      </c>
      <c r="F12" s="4" t="n">
        <v>-855</v>
      </c>
    </row>
    <row r="13" spans="1:8">
      <c r="A13" s="3" t="s">
        <v>143</v>
      </c>
      <c r="B13" s="4" t="n">
        <v>7</v>
      </c>
      <c r="E13" s="4" t="n">
        <v>119</v>
      </c>
      <c r="H13" s="4" t="n">
        <v>-112</v>
      </c>
    </row>
    <row r="14" spans="1:8">
      <c r="A14" s="3" t="s">
        <v>144</v>
      </c>
      <c r="B14" s="4" t="n">
        <v>-217</v>
      </c>
      <c r="E14" s="4" t="n">
        <v>59</v>
      </c>
      <c r="H14" s="4" t="n">
        <v>-276</v>
      </c>
    </row>
    <row r="15" spans="1:8">
      <c r="A15" s="3" t="s">
        <v>145</v>
      </c>
      <c r="B15" s="4" t="n">
        <v>23771</v>
      </c>
      <c r="C15" s="4" t="n">
        <v>7</v>
      </c>
      <c r="D15" s="4" t="n">
        <v>358</v>
      </c>
      <c r="E15" s="4" t="n">
        <v>8562</v>
      </c>
      <c r="F15" s="4" t="n">
        <v>20060</v>
      </c>
      <c r="G15" s="4" t="n">
        <v>-1741</v>
      </c>
      <c r="H15" s="4" t="n">
        <v>-3475</v>
      </c>
    </row>
    <row r="16" spans="1:8">
      <c r="A16" s="6" t="s">
        <v>139</v>
      </c>
    </row>
    <row r="17" spans="1:8">
      <c r="A17" s="3" t="s">
        <v>57</v>
      </c>
      <c r="B17" s="4" t="n">
        <v>2779</v>
      </c>
      <c r="F17" s="4" t="n">
        <v>2779</v>
      </c>
    </row>
    <row r="18" spans="1:8">
      <c r="A18" s="3" t="s">
        <v>140</v>
      </c>
      <c r="B18" s="4" t="n">
        <v>-713</v>
      </c>
      <c r="G18" s="4" t="n">
        <v>-713</v>
      </c>
    </row>
    <row r="19" spans="1:8">
      <c r="A19" s="3" t="s">
        <v>141</v>
      </c>
      <c r="B19" s="4" t="n">
        <v>-996</v>
      </c>
      <c r="F19" s="4" t="n">
        <v>-996</v>
      </c>
    </row>
    <row r="20" spans="1:8">
      <c r="A20" s="3" t="s">
        <v>143</v>
      </c>
      <c r="B20" s="4" t="n">
        <v>1</v>
      </c>
      <c r="E20" s="4" t="n">
        <v>14</v>
      </c>
      <c r="H20" s="4" t="n">
        <v>-13</v>
      </c>
    </row>
    <row r="21" spans="1:8">
      <c r="A21" s="3" t="s">
        <v>144</v>
      </c>
      <c r="B21" s="4" t="n">
        <v>-2245</v>
      </c>
      <c r="E21" s="4" t="n">
        <v>56</v>
      </c>
      <c r="H21" s="4" t="n">
        <v>-2301</v>
      </c>
    </row>
    <row r="22" spans="1:8">
      <c r="A22" s="3" t="s">
        <v>146</v>
      </c>
      <c r="B22" s="5" t="n">
        <v>22597</v>
      </c>
      <c r="C22" s="5" t="n">
        <v>7</v>
      </c>
      <c r="D22" s="5" t="n">
        <v>358</v>
      </c>
      <c r="E22" s="5" t="n">
        <v>8632</v>
      </c>
      <c r="F22" s="5" t="n">
        <v>21843</v>
      </c>
      <c r="G22" s="5" t="n">
        <v>-2454</v>
      </c>
      <c r="H22" s="5" t="n">
        <v>-57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6" t="s">
        <v>713</v>
      </c>
    </row>
    <row r="4" spans="1:4">
      <c r="A4" s="3" t="s">
        <v>714</v>
      </c>
      <c r="B4" s="4" t="n">
        <v>3609395</v>
      </c>
      <c r="C4" s="4" t="n">
        <v>4053057</v>
      </c>
      <c r="D4" s="4" t="n">
        <v>3630997</v>
      </c>
    </row>
    <row r="5" spans="1:4">
      <c r="A5" s="3" t="s">
        <v>715</v>
      </c>
      <c r="B5" s="4" t="n">
        <v>1451917</v>
      </c>
      <c r="C5" s="4" t="n">
        <v>1253050</v>
      </c>
      <c r="D5" s="4" t="n">
        <v>1589368</v>
      </c>
    </row>
    <row r="6" spans="1:4">
      <c r="A6" s="3" t="s">
        <v>716</v>
      </c>
      <c r="B6" s="4" t="n">
        <v>-1454381</v>
      </c>
      <c r="C6" s="4" t="n">
        <v>-1298318</v>
      </c>
      <c r="D6" s="4" t="n">
        <v>-893930</v>
      </c>
    </row>
    <row r="7" spans="1:4">
      <c r="A7" s="3" t="s">
        <v>717</v>
      </c>
      <c r="B7" s="4" t="n">
        <v>-193806</v>
      </c>
      <c r="C7" s="4" t="n">
        <v>-398394</v>
      </c>
      <c r="D7" s="4" t="n">
        <v>-273378</v>
      </c>
    </row>
    <row r="8" spans="1:4">
      <c r="A8" s="3" t="s">
        <v>718</v>
      </c>
      <c r="B8" s="4" t="n">
        <v>3413125</v>
      </c>
      <c r="C8" s="4" t="n">
        <v>3609395</v>
      </c>
      <c r="D8" s="4" t="n">
        <v>4053057</v>
      </c>
    </row>
    <row r="9" spans="1:4">
      <c r="A9" s="6" t="s">
        <v>719</v>
      </c>
    </row>
    <row r="10" spans="1:4">
      <c r="A10" s="3" t="s">
        <v>720</v>
      </c>
      <c r="B10" s="7" t="n">
        <v>42.84</v>
      </c>
      <c r="C10" s="7" t="n">
        <v>37.94</v>
      </c>
      <c r="D10" s="7" t="n">
        <v>37.11</v>
      </c>
    </row>
    <row r="11" spans="1:4">
      <c r="A11" s="3" t="s">
        <v>721</v>
      </c>
      <c r="B11" s="8" t="n">
        <v>53.98</v>
      </c>
      <c r="C11" s="8" t="n">
        <v>45.7</v>
      </c>
      <c r="D11" s="8" t="n">
        <v>44.61</v>
      </c>
    </row>
    <row r="12" spans="1:4">
      <c r="A12" s="3" t="s">
        <v>722</v>
      </c>
      <c r="B12" s="8" t="n">
        <v>38.18</v>
      </c>
      <c r="C12" s="8" t="n">
        <v>31.35</v>
      </c>
      <c r="D12" s="8" t="n">
        <v>45.52</v>
      </c>
    </row>
    <row r="13" spans="1:4">
      <c r="A13" s="3" t="s">
        <v>723</v>
      </c>
      <c r="B13" s="8" t="n">
        <v>47.76</v>
      </c>
      <c r="C13" s="8" t="n">
        <v>39.48</v>
      </c>
      <c r="D13" s="8" t="n">
        <v>40.81</v>
      </c>
    </row>
    <row r="14" spans="1:4">
      <c r="A14" s="3" t="s">
        <v>724</v>
      </c>
      <c r="B14" s="7" t="n">
        <v>48.03</v>
      </c>
      <c r="C14" s="7" t="n">
        <v>42.84</v>
      </c>
      <c r="D14" s="7" t="n">
        <v>37.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6" t="s">
        <v>185</v>
      </c>
    </row>
    <row r="4" spans="1:4">
      <c r="A4" s="3" t="s">
        <v>726</v>
      </c>
      <c r="B4" s="5" t="n">
        <v>2779</v>
      </c>
      <c r="C4" s="5" t="n">
        <v>1757</v>
      </c>
      <c r="D4" s="5" t="n">
        <v>1216</v>
      </c>
    </row>
    <row r="5" spans="1:4">
      <c r="A5" s="3" t="s">
        <v>727</v>
      </c>
      <c r="B5" s="4" t="n">
        <v>745</v>
      </c>
      <c r="C5" s="4" t="n">
        <v>777</v>
      </c>
      <c r="D5" s="4" t="n">
        <v>776</v>
      </c>
    </row>
    <row r="6" spans="1:4">
      <c r="A6" s="3" t="s">
        <v>728</v>
      </c>
      <c r="B6" s="4" t="n">
        <v>2</v>
      </c>
      <c r="C6" s="4" t="n">
        <v>2</v>
      </c>
      <c r="D6" s="4" t="n">
        <v>2</v>
      </c>
    </row>
    <row r="7" spans="1:4">
      <c r="A7" s="3" t="s">
        <v>729</v>
      </c>
      <c r="B7" s="4" t="n">
        <v>747</v>
      </c>
      <c r="C7" s="4" t="n">
        <v>779</v>
      </c>
      <c r="D7" s="4" t="n">
        <v>778</v>
      </c>
    </row>
    <row r="8" spans="1:4">
      <c r="A8" s="3" t="s">
        <v>730</v>
      </c>
      <c r="B8" s="7" t="n">
        <v>3.73</v>
      </c>
      <c r="C8" s="7" t="n">
        <v>2.26</v>
      </c>
      <c r="D8" s="7" t="n">
        <v>1.57</v>
      </c>
    </row>
    <row r="9" spans="1:4">
      <c r="A9" s="3" t="s">
        <v>731</v>
      </c>
      <c r="B9" s="7" t="n">
        <v>3.72</v>
      </c>
      <c r="C9" s="7" t="n">
        <v>2.26</v>
      </c>
      <c r="D9" s="7" t="n">
        <v>1.56</v>
      </c>
    </row>
    <row r="10" spans="1:4">
      <c r="A10" s="3" t="s">
        <v>732</v>
      </c>
      <c r="B10" s="4" t="n">
        <v>0</v>
      </c>
      <c r="C10" s="4" t="n">
        <v>0</v>
      </c>
      <c r="D10" s="4"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6" t="s">
        <v>188</v>
      </c>
    </row>
    <row r="4" spans="1:4">
      <c r="A4" s="3" t="s">
        <v>734</v>
      </c>
      <c r="B4" s="5" t="n">
        <v>211</v>
      </c>
      <c r="C4" s="5" t="n">
        <v>216</v>
      </c>
      <c r="D4" s="5" t="n">
        <v>297</v>
      </c>
    </row>
    <row r="5" spans="1:4">
      <c r="A5" s="3" t="s">
        <v>735</v>
      </c>
      <c r="B5" s="5" t="n">
        <v>48</v>
      </c>
      <c r="C5" s="5" t="n">
        <v>40</v>
      </c>
      <c r="D5" s="5"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09:27:09Z</dcterms:created>
  <dcterms:modified xmlns:dcterms="http://purl.org/dc/terms/" xmlns:xsi="http://www.w3.org/2001/XMLSchema-instance" xsi:type="dcterms:W3CDTF">2017-01-30T09:27:09Z</dcterms:modified>
</cp:coreProperties>
</file>